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Goodwill and Intangibles" sheetId="10" state="visible" r:id="rId10"/>
    <sheet xmlns:r="http://schemas.openxmlformats.org/officeDocument/2006/relationships" name="Investments" sheetId="11" state="visible" r:id="rId11"/>
    <sheet xmlns:r="http://schemas.openxmlformats.org/officeDocument/2006/relationships" name="Debt Obligations" sheetId="12" state="visible" r:id="rId12"/>
    <sheet xmlns:r="http://schemas.openxmlformats.org/officeDocument/2006/relationships" name="Other"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Earnings_(Loss) Per Share" sheetId="17" state="visible" r:id="rId17"/>
    <sheet xmlns:r="http://schemas.openxmlformats.org/officeDocument/2006/relationships" name="Supplemental Stockholders' Equi" sheetId="18" state="visible" r:id="rId18"/>
    <sheet xmlns:r="http://schemas.openxmlformats.org/officeDocument/2006/relationships" name="Segment Information" sheetId="19" state="visible" r:id="rId19"/>
    <sheet xmlns:r="http://schemas.openxmlformats.org/officeDocument/2006/relationships" name="Contingent Liabilit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Goodwill and Intangibles (Table" sheetId="24" state="visible" r:id="rId24"/>
    <sheet xmlns:r="http://schemas.openxmlformats.org/officeDocument/2006/relationships" name="Investments (Tables)" sheetId="25" state="visible" r:id="rId25"/>
    <sheet xmlns:r="http://schemas.openxmlformats.org/officeDocument/2006/relationships" name="Debt Obligations (Tables)" sheetId="26" state="visible" r:id="rId26"/>
    <sheet xmlns:r="http://schemas.openxmlformats.org/officeDocument/2006/relationships" name="Fair Value Measurements (Tables" sheetId="27" state="visible" r:id="rId27"/>
    <sheet xmlns:r="http://schemas.openxmlformats.org/officeDocument/2006/relationships" name="Pension and Other Postretirem28" sheetId="28" state="visible" r:id="rId28"/>
    <sheet xmlns:r="http://schemas.openxmlformats.org/officeDocument/2006/relationships" name="Supplemental Stockholders' Eq29" sheetId="29" state="visible" r:id="rId29"/>
    <sheet xmlns:r="http://schemas.openxmlformats.org/officeDocument/2006/relationships" name="Basis of Presentation (Details)" sheetId="30" state="visible" r:id="rId30"/>
    <sheet xmlns:r="http://schemas.openxmlformats.org/officeDocument/2006/relationships" name="Summary of Significant Accoun31" sheetId="31" state="visible" r:id="rId31"/>
    <sheet xmlns:r="http://schemas.openxmlformats.org/officeDocument/2006/relationships" name="Marketable Securities - Availab" sheetId="32" state="visible" r:id="rId32"/>
    <sheet xmlns:r="http://schemas.openxmlformats.org/officeDocument/2006/relationships" name="Marketable Securities Available" sheetId="33" state="visible" r:id="rId33"/>
    <sheet xmlns:r="http://schemas.openxmlformats.org/officeDocument/2006/relationships" name="Marketable Securities - Held-to" sheetId="34" state="visible" r:id="rId34"/>
    <sheet xmlns:r="http://schemas.openxmlformats.org/officeDocument/2006/relationships" name="Goodwill and Intangibles - Addi" sheetId="35" state="visible" r:id="rId35"/>
    <sheet xmlns:r="http://schemas.openxmlformats.org/officeDocument/2006/relationships" name="Goodwill and Intangibles (Detai" sheetId="36" state="visible" r:id="rId36"/>
    <sheet xmlns:r="http://schemas.openxmlformats.org/officeDocument/2006/relationships" name="Investments - Equity Method Inv" sheetId="37" state="visible" r:id="rId37"/>
    <sheet xmlns:r="http://schemas.openxmlformats.org/officeDocument/2006/relationships" name="Investments - Madison (Details)" sheetId="38" state="visible" r:id="rId38"/>
    <sheet xmlns:r="http://schemas.openxmlformats.org/officeDocument/2006/relationships" name="Investments - Cost Method Inves" sheetId="39" state="visible" r:id="rId39"/>
    <sheet xmlns:r="http://schemas.openxmlformats.org/officeDocument/2006/relationships" name="Debt Obligations - Debt &amp; Capit" sheetId="40" state="visible" r:id="rId40"/>
    <sheet xmlns:r="http://schemas.openxmlformats.org/officeDocument/2006/relationships" name="Debt Obligations - Interest Exp" sheetId="41" state="visible" r:id="rId41"/>
    <sheet xmlns:r="http://schemas.openxmlformats.org/officeDocument/2006/relationships" name="Other (Details)" sheetId="42" state="visible" r:id="rId42"/>
    <sheet xmlns:r="http://schemas.openxmlformats.org/officeDocument/2006/relationships" name="Fair Value Measurements (Detail" sheetId="43" state="visible" r:id="rId43"/>
    <sheet xmlns:r="http://schemas.openxmlformats.org/officeDocument/2006/relationships" name="Pension Benefits - Net Periodic" sheetId="44" state="visible" r:id="rId44"/>
    <sheet xmlns:r="http://schemas.openxmlformats.org/officeDocument/2006/relationships" name="Other Postretirement Benefits (" sheetId="45" state="visible" r:id="rId45"/>
    <sheet xmlns:r="http://schemas.openxmlformats.org/officeDocument/2006/relationships" name="Income Taxes - Income Tax Expen" sheetId="46" state="visible" r:id="rId46"/>
    <sheet xmlns:r="http://schemas.openxmlformats.org/officeDocument/2006/relationships" name="Earnings_(Loss) Per Share (Deta" sheetId="47" state="visible" r:id="rId47"/>
    <sheet xmlns:r="http://schemas.openxmlformats.org/officeDocument/2006/relationships" name="Supplemental Stockholders' Eq48" sheetId="48" state="visible" r:id="rId48"/>
    <sheet xmlns:r="http://schemas.openxmlformats.org/officeDocument/2006/relationships" name="Supplemental Stockholders' Eq49" sheetId="49" state="visible" r:id="rId49"/>
    <sheet xmlns:r="http://schemas.openxmlformats.org/officeDocument/2006/relationships" name="Supplemental Stockholders' Eq50" sheetId="50" state="visible" r:id="rId50"/>
    <sheet xmlns:r="http://schemas.openxmlformats.org/officeDocument/2006/relationships" name="Supplemental Stockholders' Eq51" sheetId="51" state="visible" r:id="rId51"/>
    <sheet xmlns:r="http://schemas.openxmlformats.org/officeDocument/2006/relationships" name="Segment Information (Details)" sheetId="52" state="visible" r:id="rId52"/>
    <sheet xmlns:r="http://schemas.openxmlformats.org/officeDocument/2006/relationships" name="Contingent Liabilities - Restri"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13">
  <si>
    <t>Document Entity Information - shares</t>
  </si>
  <si>
    <t>9 Months Ended</t>
  </si>
  <si>
    <t>Sep. 24, 2017</t>
  </si>
  <si>
    <t>Oct. 27, 2017</t>
  </si>
  <si>
    <t>Entity Information [Line Items]</t>
  </si>
  <si>
    <t>Entity Registrant Name</t>
  </si>
  <si>
    <t>NEW YORK TIMES CO</t>
  </si>
  <si>
    <t>Entity Central Index Key</t>
  </si>
  <si>
    <t>Current Fiscal Year End Date</t>
  </si>
  <si>
    <t>--12-31</t>
  </si>
  <si>
    <t>Entity Filer Category</t>
  </si>
  <si>
    <t>Large Accelerated Filer</t>
  </si>
  <si>
    <t>Document Type</t>
  </si>
  <si>
    <t>10-Q</t>
  </si>
  <si>
    <t>Document Period End Date</t>
  </si>
  <si>
    <t>Sep. 24,
		2017</t>
  </si>
  <si>
    <t>Document Fiscal Period Focus</t>
  </si>
  <si>
    <t>Q3</t>
  </si>
  <si>
    <t>Trading Symbol</t>
  </si>
  <si>
    <t>NYT</t>
  </si>
  <si>
    <t>Amendment Flag</t>
  </si>
  <si>
    <t>false</t>
  </si>
  <si>
    <t>Class A Common Stock</t>
  </si>
  <si>
    <t>Entity Common Stock, Shares Outstanding</t>
  </si>
  <si>
    <t>Class B Common Stock</t>
  </si>
  <si>
    <t>CONDENSED CONSOLIDATED BALANCE SHEETS (Unaudited) - USD ($) $ in Thousands</t>
  </si>
  <si>
    <t>Dec. 25, 2016</t>
  </si>
  <si>
    <t>Current assets</t>
  </si>
  <si>
    <t>Cash and cash equivalents</t>
  </si>
  <si>
    <t>Short-term marketable securities</t>
  </si>
  <si>
    <t>Accounts receivable (net of allowances of $13,838 in 2017 and $16,815 in 2016)</t>
  </si>
  <si>
    <t>Prepaid expenses</t>
  </si>
  <si>
    <t>Other current assets</t>
  </si>
  <si>
    <t>Total current assets</t>
  </si>
  <si>
    <t>Other assets</t>
  </si>
  <si>
    <t>Long-term marketable securities</t>
  </si>
  <si>
    <t>Investments in joint ventures</t>
  </si>
  <si>
    <t>Property, plant and equipment (less accumulated depreciation and amortization of $945,416 in 2017 and $903,736 in 2016)</t>
  </si>
  <si>
    <t>Goodwill</t>
  </si>
  <si>
    <t>Deferred income taxes</t>
  </si>
  <si>
    <t>Miscellaneous assets</t>
  </si>
  <si>
    <t>Total assets</t>
  </si>
  <si>
    <t>Current liabilities</t>
  </si>
  <si>
    <t>Accounts payable</t>
  </si>
  <si>
    <t>Accrued payroll and other related liabilities</t>
  </si>
  <si>
    <t>Unexpired subscriptions</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Net unrealized loss on available-for-sale securitie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DENSED CONSOLIDATED BALANCE SHEETS (Unaudited) (Parenthetical) - USD ($) $ in Thousands</t>
  </si>
  <si>
    <t>Accounts receivable, allowances</t>
  </si>
  <si>
    <t>Accumulated depreciation and amortization</t>
  </si>
  <si>
    <t>Common stock, par value (USD per share)</t>
  </si>
  <si>
    <t>Authorized shares (in shares)</t>
  </si>
  <si>
    <t>Issued shares (in shares)</t>
  </si>
  <si>
    <t>Treasury shares (in shares)</t>
  </si>
  <si>
    <t>CONDENSED CONSOLIDATED STATEMENTS OF OPERATIONS (Unaudited) - USD ($) shares in Thousands, $ in Thousands</t>
  </si>
  <si>
    <t>3 Months Ended</t>
  </si>
  <si>
    <t>Sep. 25, 2016</t>
  </si>
  <si>
    <t>Revenues</t>
  </si>
  <si>
    <t>Subscription</t>
  </si>
  <si>
    <t>Advertising</t>
  </si>
  <si>
    <t>Total revenues</t>
  </si>
  <si>
    <t>Production costs:</t>
  </si>
  <si>
    <t>Wages and benefits</t>
  </si>
  <si>
    <t>Raw materials</t>
  </si>
  <si>
    <t>Total production costs</t>
  </si>
  <si>
    <t>Selling, general and administrative costs</t>
  </si>
  <si>
    <t>Depreciation and amortization</t>
  </si>
  <si>
    <t>Total operating costs</t>
  </si>
  <si>
    <t>Headquarters redesign and consolidation</t>
  </si>
  <si>
    <t>Restructuring charge</t>
  </si>
  <si>
    <t>Multiemployer pension plan withdrawal expense</t>
  </si>
  <si>
    <t>Operating profit</t>
  </si>
  <si>
    <t>Gain/(loss) from joint ventures</t>
  </si>
  <si>
    <t>Interest expense, net</t>
  </si>
  <si>
    <t>Income/(loss) from continuing operations before income taxes</t>
  </si>
  <si>
    <t>Income tax expense/(benefit)</t>
  </si>
  <si>
    <t>Income/(loss) from continuing operations</t>
  </si>
  <si>
    <t>Loss from discontinued operations, net of income taxes</t>
  </si>
  <si>
    <t>Net income/(loss)</t>
  </si>
  <si>
    <t>Net (income)/loss attributable to the noncontrolling interest</t>
  </si>
  <si>
    <t>Net income/(loss) attributable to The New York Times Company common stockholders</t>
  </si>
  <si>
    <t>Average number of common shares outstanding:</t>
  </si>
  <si>
    <t>Basic (in shares)</t>
  </si>
  <si>
    <t>Diluted (in shares)</t>
  </si>
  <si>
    <t>Basic earnings/(loss) per share attributable to The New York Times Company common stockholders:</t>
  </si>
  <si>
    <t>Income/(loss) from continuing operations (in usd per share)</t>
  </si>
  <si>
    <t>Loss from discontinued operations, net of income taxes (in usd per share)</t>
  </si>
  <si>
    <t>Net income/(loss) (in usd per share)</t>
  </si>
  <si>
    <t>Diluted earnings/(loss) per share attributable to The New York Times Company common stockholders:</t>
  </si>
  <si>
    <t>Dividends declared per share (usd per share)</t>
  </si>
  <si>
    <t>CONDENSED CONSOLIDATED STATEMENTS OF COMPREHENSIVE INCOME (Unaudited) - USD ($) $ in Thousands</t>
  </si>
  <si>
    <t>Statement of Comprehensive Income [Abstract]</t>
  </si>
  <si>
    <t>Other comprehensive income, before tax:</t>
  </si>
  <si>
    <t>Income on foreign currency translation adjustments</t>
  </si>
  <si>
    <t>Pension and postretirement benefits obligation</t>
  </si>
  <si>
    <t>Other comprehensive income, before tax</t>
  </si>
  <si>
    <t>Income tax expense</t>
  </si>
  <si>
    <t>Other comprehensive income, net of tax</t>
  </si>
  <si>
    <t>Comprehensive income/(loss)</t>
  </si>
  <si>
    <t>Comprehensive (income)/loss attributable to the noncontrolling interest</t>
  </si>
  <si>
    <t>Comprehensive income attributable to The New York Times Company common stockholders</t>
  </si>
  <si>
    <t>CONDENSED CONSOLIDATED STATEMENTS OF CASH FLOWS (Unaudited) - USD ($) $ in Thousands</t>
  </si>
  <si>
    <t>Cash flows from operating activities</t>
  </si>
  <si>
    <t>Adjustments to reconcile net income to net cash provided by operating activities:</t>
  </si>
  <si>
    <t>Multiemployer pension plan charges</t>
  </si>
  <si>
    <t>Stock-based compensation expense</t>
  </si>
  <si>
    <t>Undistributed (gain)/loss of joint ventures</t>
  </si>
  <si>
    <t>Long-term retirement benefit obligations</t>
  </si>
  <si>
    <t>Uncertain tax positions</t>
  </si>
  <si>
    <t>Other-net</t>
  </si>
  <si>
    <t>Changes in operating assets and liabilities:</t>
  </si>
  <si>
    <t>Accounts receivable-net</t>
  </si>
  <si>
    <t>Accounts payable, accrued payroll and other liabilities</t>
  </si>
  <si>
    <t>Net cash provided by operating activities</t>
  </si>
  <si>
    <t>Cash flows from investing activities</t>
  </si>
  <si>
    <t>Purchases of marketable securities</t>
  </si>
  <si>
    <t>Maturities of marketable securities</t>
  </si>
  <si>
    <t>Cash distribution from corporate-owned life insurance</t>
  </si>
  <si>
    <t>Business acquisitions</t>
  </si>
  <si>
    <t>Purchase of investments – net of proceeds</t>
  </si>
  <si>
    <t>Change in restricted cash</t>
  </si>
  <si>
    <t>Capital expenditures</t>
  </si>
  <si>
    <t>Net cash provided by investing activities</t>
  </si>
  <si>
    <t>Long-term obligations:</t>
  </si>
  <si>
    <t>Repayment of debt and capital lease obligations</t>
  </si>
  <si>
    <t>Dividends paid</t>
  </si>
  <si>
    <t>Capital shares:</t>
  </si>
  <si>
    <t>Stock issuances</t>
  </si>
  <si>
    <t>Repurchases</t>
  </si>
  <si>
    <t>Share-based compensation tax withholding</t>
  </si>
  <si>
    <t>Net cash used in financing activities</t>
  </si>
  <si>
    <t>Net increase in cash and cash equivalents</t>
  </si>
  <si>
    <t>Effect of exchange rate changes on cash</t>
  </si>
  <si>
    <t>Cash and cash equivalents at the beginning of the period</t>
  </si>
  <si>
    <t>Cash and cash equivalents at the end of the period</t>
  </si>
  <si>
    <t>Basis of Presentation</t>
  </si>
  <si>
    <t>Organization, Consolidation and Presentation of Financial Statements [Abstract]</t>
  </si>
  <si>
    <t>BASIS OF PRESENTATION In the opinion of management of The New York Times Company (the “Company”), the Condensed Consolidated Financial Statements present fairly the financial position of the Company as of September 24, 2017 and December 25, 2016 , and the results of operations and cash flows of the Company for the periods ended September 24, 2017 and September 25, 2016 .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5, 2016 . Due to the seasonal nature of our business, operating results for the interim periods are not necessarily indicative of a full year’s operations. The fiscal periods included herein comprise 13 weeks for the third quarter. The preparation of financial statements in conformity with GAAP requires management to make estimates and assumptions that affect the amounts reported in our Condensed Consolidated Financial Statements. Actual results could differ from these estimates.</t>
  </si>
  <si>
    <t>Summary of Significant Accounting Policies</t>
  </si>
  <si>
    <t>Accounting Policies [Abstract]</t>
  </si>
  <si>
    <t>SUMMARY OF SIGNIFICANT ACCOUNTING POLICIES Except as described herein, as of September 24, 2017 , our significant accounting policies, which are detailed in our Annual Report on Form 10-K for the year ended December 25, 2016 , have not changed: 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Historically, we have accounted for all marketable securities as held-to-maturity (“HTM”) and stated at amortized cost as we had the intent and ability to hold our marketable debt securities until maturity. However, on June 29, 2017, our Board of Directors approved a change to the Company’s cash reserve investment policy to allow the Company to sell marketable securities prior to maturity. Beginning in the third quarter of 2017, the Company reclassified all marketable securities from HTM to available-for-sale (“AFS”). Securities that we might not hold until maturity are classified as AFS securities and reported at fair value. Unrealized gains and losses, after applicable income taxes, are reported in accumulated other comprehensive income/(loss).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 Other As of the second quarter of 2017, the Company has renamed “circulation revenues” as “subscription revenues.” Subscription revenues consist of revenues from subscriptions to our print and digital products (including our news product, as well as Crossword and Cooking products), as well as single-copy sales of our print products (which comprise approximately 10% of these revenues). These revenues are based on both the number of copies of the printed newspaper sold and digital-only subscriptions, and the rates charged to the respective customers. Recently Adopted Accounting Pronouncements In March 2016, the Financial Accounting Standards Board (“FASB”) issued Accounting Standards Update (“ASU”) 2016-09, “Compensation-Stock Compensation,” which provides guidance on accounting for share-based payment transactions, including the income tax consequences, classification of awards as either equity or liabilities, and classification on the statement of cash flows. This guidance became effective for the Company for fiscal years beginning after December 25, 2016. As a result of the adoption of ASU 2016-09 in the first quarter of 2017, we recognized excess tax windfalls in income tax expense rather than additional paid-in capital of $0.1 million and $0.2 million for the quarter and nine months ended September 24, 2017 , respectively. Excess tax shortfalls and/or windfalls for share-based payments are now included in net cash from operating activities rather than net cash from financing activities. The changes have been applied prospectively in accordance with the ASU and prior periods have not been adjusted. Additionally, the presentation of employee taxes paid to taxing authorities for share-based transactions are now included in net cash from financing activities rather than net cash from operating activities. This change was applied retrospectively and as a result, we reclassified $9.6 million for the nine months ended September 25, 2016 in our Condensed Statement of Cash Flows from operating activities to financing activities. No other material changes resulted from the adoption of this standard. Recently Issued Accounting Pronouncements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operations. The other components of net benefit cost, such as interest cost, amortization of prior service cost and gains or losses are required to be presented outside of operations. The new guidance is effective for fiscal years beginning after December 15, 2017, and interim periods within those fiscal years. Early adoption is permitted. The guidance should be applied retrospectively for the presentation of the service cost component in the income statement and allows a practical expedient for the estimation basis for applying the retrospective presentation requirements. Since the changes required in ASU 2017-07 only change the Condensed Consolidated Statements of Operations classification of the components of net periodic benefit cost, no changes are expected to net income. Upon adoption of the ASU during the first quarter of 2018, the Company will separately present the components of net periodic benefit cost or income, excluding the service cost component, in non-operating expenses on a retrospective basis. The historical components of net periodic benefit cost are disclosed in the Company’s previously filed Quarterly Reports on Form 10-Q and its 2016 Annual Report on Form 10-K. In June 2016, FASB issued ASU 2016-13, “Financial Instruments - Credit Losses.”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new guidance is effective for fiscal years beginning after December 15, 2019, and interim periods within those fiscal years. Early adoption is permitted for fiscal years beginning after December 15, 2018, and interim periods within those fiscal years. We are currently in the process of evaluating the impact of this guidance on our consolidated financial statements.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and expect that most of our operating lease commitments will be subject to the new standard. The adoption of the standard will require us to add right-of-use assets and lease liabilities onto our balance sheet. Based upon our initial evaluation, we do not expect the adoption of the standard to have a material effect on our results of operations and liquidity. In January 2016, the FASB issued ASU 2016-01, “Financial Instruments-Overall: Recognition and Measurement of Financial Assets and Financial Liabilities” which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The new guidance is effective for fiscal years beginning after December 15, 2017, and interim periods within those fiscal years. Early adoption is permitted. We are currently in the process of evaluating the impact of this guidance on our consolidated financial statements. In May 2014, the FASB issued ASU 2014-09, “Revenue from Contracts with Customers,” which prescribes a single comprehensive model for entities to use in the accounting for revenue arising from contracts with customers. The new guidance will supersede virtually all existing revenue guidance under GAAP and International Financial Reporting Standards and is effective for fiscal years beginning after December 31, 2017.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with a cumulative catch-up adjustment recorded to retained earnings. We currently anticipate adopting the new standard using the modified retrospective method beginning January 1, 2018.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 Scope Improvements and Practical Expedients,” to reduce the cost and complexity of applying the guidance to address certain issues on assessing collectability, presentation of sales taxes, noncash consideration, and completed contracts and contract modifications at transition. The amendments in ASU 2014-09, 2016-10, and 2016-12 do not change the core principle of ASU 2014-09. Based upon our initial evaluation, we do not expect the adoption of ASU 2014-09 to have a material effect on our financial condition or results of operations. While we continue to evaluate the impact of the new revenue guidance, we currently believe that the most significant changes will be primarily related to how we account for certain licensing arrangements in the other revenue category.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Marketable Securities</t>
  </si>
  <si>
    <t>Investments, Debt and Equity Securities [Abstract]</t>
  </si>
  <si>
    <t>MARKETABLE SECURITIES As noted in Note 2, the Company reclassified all marketable securities from HTM to AFS in the third quarter of 2017, following a change to the Company’s cash reserve investment policy that allows the Company to sell marketable securities prior to maturity. This change resulted in the recording of a $1.1 million net unrealized loss in other comprehensive income. The reclassification of the investment portfolio to AFS was made to provide increased flexibility in the use of our investments to support current operations. The following table presents the amortized cost, gross unrealized gains and losses, and fair market value of our AFS securities as of September 24, 2017 : September 24, 2017 (In thousands) Amortized Cost Gross unrealized gains Gross unrealized losses Fair Value Short-term AFS securities U.S Treasury securities $ 73,220 $ — $ (45 ) $ 73,175 Corporate debt securities 156,683 35 (79 ) 156,639 U.S. governmental agency securities 53,842 1 (89 ) 53,754 Certificates of deposit 20,403 — — 20,403 Commercial paper 32,471 — — 32,471 Total short-term AFS securities $ 336,619 $ 36 $ (213 ) $ 336,442 Long-term AFS securities U.S. governmental agency securities $ 97,431 $ 2 $ (616 ) 96,817 Corporate debt securities 97,583 21 (259 ) 97,345 U.S Treasury securities 47,672 — (52 ) 47,620 Total long-term AFS securities $ 242,686 $ 23 $ (927 ) $ 241,782 The following table represents the AFS securities as of September 24, 2017 that were in an unrealized loss position, aggregated by investment category and the length of time that individual securities have been in a continuous loss position: September 24, 2017 Less than 12 Months 12 Months or Greater Total (In thousands) Fair Value Gross unrealized losses Fair Value Gross unrealized losses Fair Value Gross unrealized losses Short-term AFS securities U.S Treasury securities $ 73,175 $ (45 ) $ — $ — $ 73,175 $ (45 ) Corporate debt securities 101,648 (77 ) 2,500 (2 ) 104,148 (79 ) U.S. governmental agency securities 42,490 (53 ) 8,964 (36 ) 51,454 (89 ) Total short-term AFS securities $ 217,313 $ (175 ) $ 11,464 $ (38 ) $ 228,777 $ (213 ) Long-term AFS securities U.S. governmental agency securities $ 47,620 $ (312 ) $ — (304 ) $ 47,620 $ (616 ) Corporate debt securities 66,428 (196 ) 8,918 (63 ) 75,346 (259 ) U.S Treasury securities 53,142 (52 ) 39,697 — 92,839 (52 ) Total long-term AFS securities $ 167,190 $ (560 ) $ 48,615 $ (367 ) $ 215,805 $ (927 ) We periodically review our AFS securities for OTTI. See Note 2 for factors we consider when assessing AFS securities for OTTI. As of September 24, 2017 ,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September 24, 2017 , we have recognized no OTTI loss. The following table presents the amortized cost of our HTM securities as of December 25, 2016 : December 25, 2016 (In thousands) Amortized Cost Short-term HTM securities (1) U.S Treasury securities $ 150,623 Corporate debt securities 150,599 U.S. governmental agency securities 64,135 Commercial paper 84,178 Total short-term HTM securities $ 449,535 Long-term HTM securities (1) U.S. governmental agency securities $ 110,732 Corporate debt securities 61,775 U.S Treasury securities 14,792 Total long-term HTM securities $ 187,299 (1) All HTM securities were recorded at amortized cost and not adjusted to fair value in accordance with the HTM accounting treatment. As of December 25, 2016, the amortized cost approximated fair value because of the short-term maturity and highly liquid nature of these investments. As of September 24, 2017 , our short-term and long-term marketable securities had remaining maturities of less than 1 month to 12 months and 13 months to 34 months , respectively. See Note 8 for additional information regarding the fair value of our marketable securities.</t>
  </si>
  <si>
    <t>Goodwill and Intangibles</t>
  </si>
  <si>
    <t>Goodwill and Intangible Assets Disclosure [Abstract]</t>
  </si>
  <si>
    <t>GOODWILL AND INTANGIBLES In 2016, the Company acquired two digital marketing agencies, HelloSociety, LLC and Fake Love, LLC for an aggregate of $15.4 million in separate all-cash transactions. Also in 2016, the Company acquired Submarine Leisure Club, Inc., which owned the product review and recommendation websites The Wirecutter and The Sweethome, in an all-cash transaction. We paid $25.0 million , including a payment made for a non-compete agreement, and also entered into a consulting agreement and retention agreements that will likely require payments over the three years following the acquisition. The Company allocated the purchase prices for these acquisitions based on the final valuation of assets acquired and liabilities assumed, resulting in allocations to goodwill, intangibles, property, plant and equipment and other miscellaneous assets. The aggregate carrying amount of intangible assets of $8.6 million related to these acquisitions has been included in “Miscellaneous Assets” in our Condensed Consolidated Balance Sheets. The estimated useful lives for these assets range from 3 to 7 years and are amortized on a straight-line basis. The changes in the carrying amount of goodwill as of September 24, 2017 , and since December 25, 2016 , were as follows: (In thousands) Total Company Balance as of December 25, 2016 $ 134,517 Measurement period adjustment (1) (198 ) Foreign currency translation 8,852 Balance as of September 24, 2017 $ 143,171 (1) Includes measurement period adjustment in connection with the Submarine Leisure Club, Inc. acquisition. The foreign currency translation line item reflects changes in goodwill resulting from fluctuating exchange rates related to the consolidation of certain international subsidiaries.</t>
  </si>
  <si>
    <t>Investments</t>
  </si>
  <si>
    <t>INVESTMENTS Equity Method Investments As of September 24, 2017 , our investments in joint ventures totaled $20.5 million and we had equity ownership interests in the following entities: Company Approximate % Ownership Donohue Malbaie Inc. 49 % Madison Paper Industries 40 % We have investments in Donohue Malbaie Inc. (“Malbaie”), a Canadian newsprint company, and Madison Paper Industries (“Madison”), a partnership that previously operated a supercalendered paper mill in Maine. In the third quarter of 2017 , we sold our 30% ownership in Women in the World Media, LLC, a live event conference business, for a nominal amount. The Company and UPM-Kymmene Corporation (“UPM”), a Finnish paper manufacturing company, are partners through subsidiary companies in Madison. The Company’s 40% ownership of Madison is through an 80% -owned consolidated subsidiary which owns 50% of Madison. UPM owns 60% of Madison, including a 10% interest through a 20% noncontrolling interest in the consolidated subsidiary of the Company. The paper mill was closed in May 2016. During the first quarter of 2016, we recognized a $41.4 million loss from joint ventures related to the closure. The Company’s proportionate share of the loss was $20.1 million after tax and net of noncontrolling interest. As a result of the mill closure, we wrote our investment down to zero . The Company’s joint venture in Madison is currently being liquidated. In the fourth quarter of 2016, Madison sold certain assets at the mill site and we recognized a gain of $3.9 million related to the sale. In the third quarter of 2017 , Madison sold the remaining assets at the mill site (which primarily consisted of hydro power assets), and the Company recognized a gain of $30.1 million related to this sale. The Company’s proportionate share of the gain was $16.1 million after tax and net of noncontrolling interest. The following table presents summarized income statement information for Madison, which follows a calendar year: For the Quarters Ended For the Nine Months Ended (In thousands) September 30, 2017 September 30, 2016 September 30, 2017 September 30, 2016 Revenues $ — $ — $ — $ 40,523 Expenses: Cost of sales (105 ) (1,450 ) (1,277 ) (68,039 ) General and administrative income/(expense) and other 60,216 (566 ) 59,662 (66,056 ) Total costs and expenses 60,111 (2,016 ) 58,385 (134,095 ) Operating income/(loss) 60,111 (2,016 ) 58,385 (93,572 ) Other (expense)/income (1 ) 2 (7 ) 4 Net income/(loss) $ 60,110 $ (2,014 ) $ 58,378 $ (93,568 ) We received no distributions from our equity method investments during the quarters and nine months ended September 24, 2017 and September 25, 2016 . We purchase newsprint from Malbaie, and previously purchased supercalendered paper from Madison, at competitive prices. These purchases totaled $2.3 million and $3.7 million for the third quarters ended September 24, 2017 , and September 25, 2016 , respectively, and $ 7.7 million and $10.3 million for the nine-month periods ended September 24, 2017 , and September 25, 2016 , respectively. Cost Method Investments The aggregate carrying amounts of cost method investments included in “Miscellaneous assets’’ in our Condensed Consolidated Balance Sheets were $14.0 million and $13.6 million for September 24, 2017 and December 25, 2016 , respectively.</t>
  </si>
  <si>
    <t>Debt Obligations</t>
  </si>
  <si>
    <t>Debt Disclosure [Abstract]</t>
  </si>
  <si>
    <t>DEBT OBLIGATIONS Our indebtedness consisted of the repurchase option related to a sale-leaseback of a portion of our New York headquarters. Our total debt and capital lease obligations consisted of the following: (In thousands) September 24, 2017 December 25, 2016 Option to repurchase ownership interest in headquarters building in 2019: Principal amount $ 250,000 $ 250,000 Less unamortized discount based on imputed interest rate of 13.0% 7,423 9,801 Total option to repurchase ownership interest in headquarters building in 2019 242,577 240,199 Capital lease obligations 6,798 6,779 Total long-term debt and capital lease obligations $ 249,375 $ 246,978 See Note 8 for additional information regarding the fair value of our long-term debt. “Interest expense, net,” as shown in the accompanying Condensed Consolidated Statements of Operations was as follows: For the Quarters Ended For the Nine Months Ended (In thousands) September 24, 2017 September 25, 2016 September 24, 2017 September 25, 2016 Interest expense $ 6,956 $ 10,022 $ 20,775 $ 29,964 Amortization of debt costs and discount on debt 801 1,226 2,379 3,670 Capitalized interest (345 ) (131 ) (852 ) (412 ) Interest income (2,752 ) (2,085 ) (7,184 ) (6,267 ) Total interest expense, net $ 4,660 $ 9,032 $ 15,118 $ 26,955</t>
  </si>
  <si>
    <t>Other Income and Expenses [Abstract]</t>
  </si>
  <si>
    <t>OTHER Advertising Expenses Advertising expenses incurred to promote our brand, subscription products and marketing services were $26.6 million and $22.3 million in the third quarters of 2017 and 2016 , respectively, and $86.0 million and $63.6 million in the first nine months of 2017 and 2016 , respectively. Capitalized Computer Software Costs Amortization of capitalized computer software costs included in “Depreciation and amortization” in our Condensed Consolidated Statements of Operations were $4.0 million and $2.8 million in the third quarters of 2017 and 2016 , respectively, and $9.7 million and $8.5 million in the first nine months of 2017 and 2016 , respectively. Headquarters Redesign and Consolidation In December 2016, we announced plans to redesign our headquarters building, consolidate our space within a smaller number of floors and lease the additional floors to third parties. These changes are expected to generate additional rental income and result in a more collaborative workspace. We incurred $2.5 million and $6.9 million of total costs related to these measures in the third quarter and first nine months of 2017 , respectively. The capital expenditures related to these measures were approximately $26 million and $37 million in the third quarter and the first nine months of 2017 , respectively. Severance Costs On May 31, 2017, we announced certain measures in our newsroom designed to streamline our editing process and allow us to make further investments in the newsroom. These measures resulted in a workforce reduction primarily affecting our newsroom. We recognized severance costs of $2.1 million in the third quarter of 2017 and $23.0 million in the first nine months of 2017, substantially all of which were related to this workforce reduction. We recognized severance costs of $13.0 million in the third quarter of 2016 and $18.3 million in the first nine months of 2016 . These costs are recorded in “Selling, general and administrative costs” in our Condensed Consolidated Statements of Operations. Additionally, during the second quarter of 2016, we announced certain measures to streamline our international print operations and support future growth efforts. These measures included a redesign of our international print newspaper and the relocation of certain editing and production operations conducted in Paris to our locations in Hong Kong and New York. During the third and second quarters of 2016, we incurred $2.9 million and $11.9 million , respectively, of total costs related to the measures, primarily related to relocation and severance charges. These costs were recorded in “Restructuring charge” in our Condensed Consolidated Statements of Operations. We had a severance liability of $25.2 million and $23.2 million included in “Accrued expenses and other” in our Condensed Consolidated Balance Sheets as of September 24, 2017 , and December 25, 2016 , respectively. We anticipate most of the expenditures will be recognized within the next twelve months.</t>
  </si>
  <si>
    <t>Fair Value Measurements</t>
  </si>
  <si>
    <t>Fair Value Disclosures [Abstract]</t>
  </si>
  <si>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September 24, 2017 , and December 25, 2016 : (In thousands) September 24, 2017 December 25, 2016 (3) Total Level 1 Level 2 Level 3 Total Level 1 Level 2 Level 3 Assets: Short-term AFS securities (1) U.S Treasury securities $ 73,175 $ — $ 73,175 $ — $ — $ — $ — $ — Corporate debt securities 156,639 — 156,639 — — — — — U.S. governmental agency securities 53,754 — 53,754 — — — — — Certificates of deposit 20,403 — 20,403 — — — — — Commercial paper 32,471 — 32,471 — — — — — Total short-term AFS securities $ 336,442 $ — $ 336,442 $ — $ — $ — $ — $ — Long-term AFS securities (1) U.S. governmental agency securities $ 96,817 $ — $ 96,817 $ — $ — $ — $ — $ — Corporate debt securities 97,345 — 97,345 — — — — — U.S Treasury securities 47,620 — 47,620 — — — — — Total long-term AFS securities $ 241,782 $ — $ 241,782 $ — $ — $ — $ — $ — Liabilities: Deferred compensation (2) $ 28,354 $ 28,354 $ — $ — $ 31,006 $ 31,006 $ — $ — (1) Our marketable securities, which include U.S. Treasury securities, corporate debt securities, U.S. government agency securities, municipal securities, certificates of deposit and commercial paper, are recorded at fair value (see Note 3).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As noted in Note 2, in the third quarter of 2017, we reclassified our marketable securities from HTM to AFS. Prior to being classified as AFS, the securities were recorded at amortized cost and not adjusted to fair value in accordance with the HTM accounting treatment. Financial Instruments Disclosed, But Not Reported, at Fair Value The carrying value of our long-term debt was approximately $243 million as of September 24, 2017 and approximately $240 million as of December 25, 2016 . The fair value of our long-term debt was approximately $281 million and $298 million as of September 24, 2017 and December 25, 2016 , respectively.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and Other Postretirement Benefits</t>
  </si>
  <si>
    <t>Retirement Benefits [Abstract]</t>
  </si>
  <si>
    <t>PENSION AND OTHER POSTRETIREMENT BENEFITS Pension Single-Employer Plans We sponsor several single-employer defined benefit pension plans, the majority of which have been frozen. We also participate in two joint Company and Guild-sponsored defined benefit pension plans covering employees who are members of The NewsGuild of New York, including The Newspaper Guild of New York - The New York Times Pension Fund, which was frozen in 2012 and replaced by a successor plan, The Guild-Times Adjustable Pension Plan. The components of net periodic pension cost were as follows: For the Quarters Ended September 24, 2017 September 25, 2016 (In thousands) Qualified Non- All Qualified Non- All Service cost $ 2,423 $ — $ 2,423 $ 2,248 $ — $ 2,248 Interest cost 15,596 1,956 17,552 16,573 2,034 18,607 Expected return on plan assets (26,136 ) — (26,136 ) (27,790 ) — (27,790 ) Amortization of actuarial loss 7,351 1,088 8,439 7,069 1,054 8,123 Amortization of prior service credit (486 ) — (486 ) (487 ) — (487 ) Net periodic pension (income)/cost $ (1,252 ) $ 3,044 $ 1,792 $ (2,387 ) $ 3,088 $ 701 For the Nine Months Ended September 24, 2017 September 25, 2016 (In thousands) Qualified Non- All Qualified Non- All Service cost $ 7,269 $ — $ 7,269 $ 6,743 $ — $ 6,743 Interest cost 46,784 5,868 52,652 49,720 6,102 55,822 Expected return on plan assets (78,408 ) — (78,408 ) (83,369 ) — (83,369 ) Amortization of actuarial loss 22,057 3,264 25,321 21,206 3,160 24,366 Amortization of prior service credit (1,458 ) — (1,458 ) (1,459 ) — (1,459 ) Net periodic pension (income)/cost $ (3,756 ) $ 9,132 $ 5,376 $ (7,159 ) $ 9,262 $ 2,103 During the first nine months of 2017 and 2016 , we made pension contributions of $5.9 million and $6.0 million , respectively, to certain qualified pension plans. As part of our continued effort to reduce the size and volatility of our pension obligations, in October 2017, the Company entered into agreements with an insurance company to transfer future benefit obligations and annuity administration for certain retirees (or their beneficiaries) in two of the Company’s qualified pension plans. Additionally, as part of our management of the funded status of our qualified pension plans, in October 2017, the Company made a $100 million aggregate contribution to these pension plans, which was funded by cash on hand. See Note 15 for additional information. Multiemployer Plans During the third quarter of 2016 , we received $5.0 million in connection with an arbitration matter related to a multiemployer pension plan. In the second quarter of 2016 , we recorded a charge of $11.7 million related to partial withdrawal obligation under a multiemployer pension plan in connection with the same arbitration matter. See Note 14 for additional information with respect to the arbitration. Other Postretirement Benefits The components of net periodic postretirement benefit income were as follows: For the Quarters Ended For the Nine Months Ended (In thousands) September 24, 2017 September 25, 2016 September 24, 2017 September 25, 2016 Service cost $ 92 $ 104 $ 276 $ 313 Interest cost 470 495 1,410 1,485 Amortization of actuarial loss 905 1,026 2,715 3,078 Amortization of prior service credit (1,939 ) (2,110 ) (5,816 ) (6,330 ) Net periodic postretirement benefit income $ (472 ) $ (485 ) $ (1,415 ) $ (1,454 )</t>
  </si>
  <si>
    <t>Income Taxes</t>
  </si>
  <si>
    <t>Income Tax Disclosure [Abstract]</t>
  </si>
  <si>
    <t>INCOME TAXES The Company had income tax expense of $23.4 million and $40.9 million in the third quarter and first nine months of 2017 , respectively. The Company had income tax expense of $0.1 million in the third quarter of 2016 and an income tax benefit of $9.0 million in the first nine months of 2016 . The increase in income tax expense was primarily due to higher income from continuing operations in the third quarter and first nine months of 2017 . The Company’s effective tax rates from continuing operations were 39.1% and 38.5% for the third quarter and first nine months of 2017, respectively. The Company’s effective tax rates from continuing operations were 30.0% and 39.4% for the third quarter and first nine months of 2016, respectively. The higher effective tax rate in the third quarter of 2017 was primarily due to higher income from continuing operations compared with the same period prior year.</t>
  </si>
  <si>
    <t>Earnings/(Loss) Per Share</t>
  </si>
  <si>
    <t>Earnings Per Share [Abstract]</t>
  </si>
  <si>
    <t>EARNINGS/(LOSS) PER SHARE We compute earnings/(loss) per share using a two-class method,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a significant impact on diluted share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 number of stock options excluded from the computation of diluted earnings per share because they were anti-dilutive was approximately 2 million in the third quarter and first nine months of 2017 , respectively, and approximately 5 million and 6 million in the third quarter and first nine months of 2016 , respectively. There were no anti-dilutive stock-settled long-term performance awards and restricted stock units excluded from the computation of diluted earnings per share in the third quarter of 2017 or first nine months of 2017 and 2016 . The number of stock-settled long-term performance awards and restricted stock units excluded from the computation of diluted earnings per share because they were anti-dilutive was approximately 2 million in the third quarter of 2016 .</t>
  </si>
  <si>
    <t>Supplemental Stockholders' Equity Information</t>
  </si>
  <si>
    <t>Equity [Abstract]</t>
  </si>
  <si>
    <t>SUPPLEMENTAL STOCKHOLDERS’ EQUITY INFORMATION Stockholders’ equity is summarized as follows: (In thousands) Total New York Times Company Stockholders’ Equity Noncontrolling Interest Total Stockholders’ Equity Balance as of December 25, 2016 $ 847,815 $ (3,571 ) $ 844,244 Net income 61,109 3,567 64,676 Other comprehensive income, net of tax 19,294 — 19,294 Effect of issuance of shares 158 — 158 Dividends declared (19,543 ) — (19,543 ) Stock-based compensation 9,845 — 9,845 Balance as of September 24, 2017 $ 918,678 $ (4 ) $ 918,674 (In thousands) Total New York Times Company Stockholders’ Equity Noncontrolling Interest Total Stockholders’ Equity Balance as of December 27, 2015 $ 826,751 $ 1,704 $ 828,455 Net loss (8,076 ) (5,719 ) (13,795 ) Other comprehensive income, net of tax 13,273 — 13,273 Effect of issuance of shares (9,298 ) — (9,298 ) Share repurchases (15,056 ) — (15,056 ) Dividends declared (19,414 ) — (19,414 ) Stock-based compensation 9,006 — 9,006 Balance as of September 25, 2016 $ 797,186 $ (4,015 ) $ 793,171 On January 14, 2015, the Board of Directors approved an authorization of $101.1 million to repurchase shares of the Company’s Class A Common Stock. The Company did not repurchase any shares during the third quarter of 2017. As of September 24, 2017 , the Company had repurchased 6,690,905 Class A shares under this authorization for a cost of $84.9 million (excluding commissions) and $16.2 million remained. All purchases were made pursuant to our publicly announced share repurchase program. Our Board of Directors has authorized us to purchase shares under this authorization from time to time, subject to market conditions and other factors. There is no expiration date with respect to this authorization. The following table summarizes the changes in accumulated other comprehensive income (“AOCI”) by component as of September 24, 2017 : (In thousands) Foreign Currency Translation Adjustments Funded Status of Benefit Plans Net unrealized Loss on available-for-sale Securities Total Accumulated Other Comprehensive Loss Balance as of December 25, 2016 $ (1,822 ) $ (477,994 ) — $ (479,816 ) Other comprehensive income (loss) before reclassifications, before tax (1) 11,170 — (1,081 ) 10,089 Amounts reclassified from accumulated other comprehensive loss, before tax (1) — 20,762 — 20,762 Income tax expense (benefit) (1) 3,777 8,208 (428 ) 11,557 Net current-period other comprehensive income, net of tax 7,393 12,554 (653 ) 19,294 Balance as of September 24, 2017 $ 5,571 $ (465,440 ) (653 ) $ (460,522 ) (1) All amounts are shown net of noncontrolling interest. The following table summarizes the reclassifications from AOCI for the nine months ended September 24, 2017 : (In thousands) Detail about accumulated other comprehensive loss components Amounts reclassified from accumulated other comprehensive loss Affects line item in the statement where net income is presented Funded status of benefit plans: Amortization of prior service credit (1) $ (7,274 ) Selling, general &amp; administrative costs Amortization of actuarial loss (1) 28,036 Selling, general &amp; administrative costs Total reclassification, before tax (2) 20,762 Income tax expense 8,208 Income tax expense Total reclassification, net of tax $ 12,554 (1) These accumulated other comprehensive income components are included in the computation of net periodic benefit cost for pension and other retirement benefits. See Note 9 for additional information. (2) There were no reclassifications relating to noncontrolling interest for the nine months ended September 24, 2017 .</t>
  </si>
  <si>
    <t>Segment Information</t>
  </si>
  <si>
    <t>Segment Reporting [Abstract]</t>
  </si>
  <si>
    <t>SEGMENT INFORMATION We have one reportable segment that includes The New York Times, NYTimes.com and related businesses. Therefore, all required segment information can be found in the Condensed Consolidated Financial Statements. Our operating segment generated revenues principally from subscriptions and advertising. Other revenues consist primarily of revenues from news services/syndication, digital archives, building rental income, NYT Live (our live events business), e-commerce and affiliate referrals.</t>
  </si>
  <si>
    <t>Contingent Liabilities</t>
  </si>
  <si>
    <t>Commitments and Contingencies Disclosure [Abstract]</t>
  </si>
  <si>
    <t>CONTINGENT LIABILITIES Restricted Cash We were required to maintain $17.9 million and $24.9 million of restricted cash as of September 24, 2017 and December 25, 2016 , respectively, the majority of which is set aside to collateralize workers’ compensation obligations. The decrease reflects the settlement of certain litigation described below. Newspaper and Mail Deliverers–Publishers’ Pension Fund In September 2013, the Newspaper and Mail Deliverers-Publishers’ Pension Fund (the “NMDU Fund”) assessed a partial withdrawal liability against the Company in the amount of approximately $26 million for the plan years ending May 31, 2012 and 2013 (the “Initial Assessment”), an amount that was increased to approximately $34 million in December 2014, when the NMDU Fund issued a revised partial withdrawal liability assessment for the plan year ending May 31, 2013 (the “Revised Assessment”). The NMDU Fund claimed that when City &amp; Suburban Delivery Systems, Inc., a retail and newsstand distribution subsidiary of the Company and the largest contributor to the NMDU Fund, ceased operations in 2009, it triggered a decline of more than 70% in contribution base units in each of these two plan years. The Company disagreed with both the NMDU Fund’s determination that a partial withdrawal occurred and the methodology by which it calculated the withdrawal liability, and the parties engaged in arbitration proceedings to resolve the matter. In June 2016, the arbitrator issued an interim award and opinion that supported the NMDU Fund’s determination that a partial withdrawal had occurred, and concluded that the methodology used to calculate the Initial Assessment was correct. However, the arbitrator also concluded that the NMDU Fund’s calculation of the Revised Assessment was incorrect. In July 2017, the arbitrator issued a final award and opinion reflecting the same conclusions, which the Company has appealed. Due to requirements of the Employee Retirement Income Security Act of 1974 that sponsors make payments demanded by plans during arbitration and any resultant appeals, the Company had been making payments to the NMDU fund since September 2013 relating to the Initial Assessment and February 2015 relating to the Revised Assessment based on the NMDU Fund’s demand. As a result, as of September 24, 2017 , we have paid $14.4 million relating to the Initial Assessment since the receipt of the initial demand letter. We also paid $5.0 million related to the Revised Assessment, which was refunded in July 2016 based on the arbitrator’s ruling. The Company recognized $0.1 million and $0.3 million of expense for the third quarter and nine months ended September 24, 2017 , respectively. The Company recognized $4.5 million income (inclusive of a special item of $5.0 million ) and $10.6 million of expense (inclusive of a special item of $6.7 million ) for the third quarter and nine months ended September 25, 2016 , respectively. The Company had a liability of $7.3 million as of September 24, 2017 , related to this matter. Management believes it is reasonably possible that the total loss in this matter could exceed the liability established by a range of zero to approximately $10 million . NEMG T&amp;G, Inc. The Company was involved in class action litigation brought on behalf of individuals who, from 2006 to 2011, delivered newspapers at NEMG T&amp;G, Inc., a subsidiary of the Company (“T&amp;G”). T&amp;G was a part of the New England Media Group, which the Company sold in 2013. The plaintiffs asserted several claims against T&amp;G, including a challenge to their classification as independent contractors, and sought unspecified damages. In December 2016, the Company reached a settlement with respect to the claims, which was approved by the court in May 2017. As a result of the settlement, the Company recorded charges of $3.7 million ( $2.3 million after tax) in the fourth quarter of 2016 and $0.8 million ( $0.5 million after tax) in the third quarter of 2017 within discontinued operations.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si>
  <si>
    <t>Subsequent Events</t>
  </si>
  <si>
    <t>Subsequent Events [Abstract]</t>
  </si>
  <si>
    <t>SUBSEQUENT EVENTS Transfer of Certain Pension Obligations On October 18, 2017, the Company entered into agreements with Massachusetts Mutual Life Insurance Company (“MassMutual”) relating to The New York Times Companies Pension Plan and The Retirement Annuity Plan for Craft Employees of The New York Times Company (collectively, the “Pension Plans”). Under the agreements, the Company will purchase from MassMutual group annuity contracts with respect to the Pension Plans and transfer to MassMutual the future benefit obligations and annuity administration for approximately 3,800 retirees (or their beneficiaries). The pension benefit obligations and annuity administration for these transferred participants will be transferred to MassMutual and MassMutual will irrevocably guarantee the pension benefits for these participants. This arrangement is part of the Company’s continued effort to reduce the overall size and volatility of our pension plan obligations, as well as the premiums and other administrative costs related thereto. By transferring these obligations to MassMutual, the Company expects to reduce its qualified pension plan obligations by approximately $225 million . The purchase of the group annuity contracts is being funded through existing assets of the Pension Plans’ respective trusts. As a result of this arrangement, the Company expects to recognize a pension settlement charge of approximately $95 million before tax in the fourth quarter of 2017. This charge represents the acceleration of deferred charges currently accrued in AOCI. Discretionary Pension Contribution On October 20, 2017, the Company made a $100 million aggregate discretionary contribution to the Pension Plans as part of the Company’s management of the funded status of these plans.</t>
  </si>
  <si>
    <t>Summary of Significant Accounting Policies (Policies)</t>
  </si>
  <si>
    <t>Recent Accounting Pronouncements</t>
  </si>
  <si>
    <t>Recently Adopted Accounting Pronouncements In March 2016, the Financial Accounting Standards Board (“FASB”) issued Accounting Standards Update (“ASU”) 2016-09, “Compensation-Stock Compensation,” which provides guidance on accounting for share-based payment transactions, including the income tax consequences, classification of awards as either equity or liabilities, and classification on the statement of cash flows. This guidance became effective for the Company for fiscal years beginning after December 25, 2016. As a result of the adoption of ASU 2016-09 in the first quarter of 2017, we recognized excess tax windfalls in income tax expense rather than additional paid-in capital of $0.1 million and $0.2 million for the quarter and nine months ended September 24, 2017 , respectively. Excess tax shortfalls and/or windfalls for share-based payments are now included in net cash from operating activities rather than net cash from financing activities. The changes have been applied prospectively in accordance with the ASU and prior periods have not been adjusted. Additionally, the presentation of employee taxes paid to taxing authorities for share-based transactions are now included in net cash from financing activities rather than net cash from operating activities. This change was applied retrospectively and as a result, we reclassified $9.6 million for the nine months ended September 25, 2016 in our Condensed Statement of Cash Flows from operating activities to financing activities. No other material changes resulted from the adoption of this standard. Recently Issued Accounting Pronouncements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operations. The other components of net benefit cost, such as interest cost, amortization of prior service cost and gains or losses are required to be presented outside of operations. The new guidance is effective for fiscal years beginning after December 15, 2017, and interim periods within those fiscal years. Early adoption is permitted. The guidance should be applied retrospectively for the presentation of the service cost component in the income statement and allows a practical expedient for the estimation basis for applying the retrospective presentation requirements. Since the changes required in ASU 2017-07 only change the Condensed Consolidated Statements of Operations classification of the components of net periodic benefit cost, no changes are expected to net income. Upon adoption of the ASU during the first quarter of 2018, the Company will separately present the components of net periodic benefit cost or income, excluding the service cost component, in non-operating expenses on a retrospective basis. The historical components of net periodic benefit cost are disclosed in the Company’s previously filed Quarterly Reports on Form 10-Q and its 2016 Annual Report on Form 10-K. In June 2016, FASB issued ASU 2016-13, “Financial Instruments - Credit Losses.”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new guidance is effective for fiscal years beginning after December 15, 2019, and interim periods within those fiscal years. Early adoption is permitted for fiscal years beginning after December 15, 2018, and interim periods within those fiscal years. We are currently in the process of evaluating the impact of this guidance on our consolidated financial statements.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and expect that most of our operating lease commitments will be subject to the new standard. The adoption of the standard will require us to add right-of-use assets and lease liabilities onto our balance sheet. Based upon our initial evaluation, we do not expect the adoption of the standard to have a material effect on our results of operations and liquidity. In January 2016, the FASB issued ASU 2016-01, “Financial Instruments-Overall: Recognition and Measurement of Financial Assets and Financial Liabilities” which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The new guidance is effective for fiscal years beginning after December 15, 2017, and interim periods within those fiscal years. Early adoption is permitted. We are currently in the process of evaluating the impact of this guidance on our consolidated financial statements. In May 2014, the FASB issued ASU 2014-09, “Revenue from Contracts with Customers,” which prescribes a single comprehensive model for entities to use in the accounting for revenue arising from contracts with customers. The new guidance will supersede virtually all existing revenue guidance under GAAP and International Financial Reporting Standards and is effective for fiscal years beginning after December 31, 2017.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with a cumulative catch-up adjustment recorded to retained earnings. We currently anticipate adopting the new standard using the modified retrospective method beginning January 1, 2018.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 Scope Improvements and Practical Expedients,” to reduce the cost and complexity of applying the guidance to address certain issues on assessing collectability, presentation of sales taxes, noncash consideration, and completed contracts and contract modifications at transition. The amendments in ASU 2014-09, 2016-10, and 2016-12 do not change the core principle of ASU 2014-09. Based upon our initial evaluation, we do not expect the adoption of ASU 2014-09 to have a material effect on our financial condition or results of operations. While we continue to evaluate the impact of the new revenue guidance, we currently believe that the most significant changes will be primarily related to how we account for certain licensing arrangements in the other revenue category.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Marketable Securities (Tables)</t>
  </si>
  <si>
    <t>Schedule of Amortized Cost, Gross Unrealized Gains and Losses, and Fair Market Value of AFS Securities</t>
  </si>
  <si>
    <t>The following table presents the amortized cost, gross unrealized gains and losses, and fair market value of our AFS securities as of September 24, 2017 : September 24, 2017 (In thousands) Amortized Cost Gross unrealized gains Gross unrealized losses Fair Value Short-term AFS securities U.S Treasury securities $ 73,220 $ — $ (45 ) $ 73,175 Corporate debt securities 156,683 35 (79 ) 156,639 U.S. governmental agency securities 53,842 1 (89 ) 53,754 Certificates of deposit 20,403 — — 20,403 Commercial paper 32,471 — — 32,471 Total short-term AFS securities $ 336,619 $ 36 $ (213 ) $ 336,442 Long-term AFS securities U.S. governmental agency securities $ 97,431 $ 2 $ (616 ) 96,817 Corporate debt securities 97,583 21 (259 ) 97,345 U.S Treasury securities 47,672 — (52 ) 47,620 Total long-term AFS securities $ 242,686 $ 23 $ (927 ) $ 241,782</t>
  </si>
  <si>
    <t>Schedule of AFS Securities in Unrealized Loss Position</t>
  </si>
  <si>
    <t>The following table represents the AFS securities as of September 24, 2017 that were in an unrealized loss position, aggregated by investment category and the length of time that individual securities have been in a continuous loss position: September 24, 2017 Less than 12 Months 12 Months or Greater Total (In thousands) Fair Value Gross unrealized losses Fair Value Gross unrealized losses Fair Value Gross unrealized losses Short-term AFS securities U.S Treasury securities $ 73,175 $ (45 ) $ — $ — $ 73,175 $ (45 ) Corporate debt securities 101,648 (77 ) 2,500 (2 ) 104,148 (79 ) U.S. governmental agency securities 42,490 (53 ) 8,964 (36 ) 51,454 (89 ) Total short-term AFS securities $ 217,313 $ (175 ) $ 11,464 $ (38 ) $ 228,777 $ (213 ) Long-term AFS securities U.S. governmental agency securities $ 47,620 $ (312 ) $ — (304 ) $ 47,620 $ (616 ) Corporate debt securities 66,428 (196 ) 8,918 (63 ) 75,346 (259 ) U.S Treasury securities 53,142 (52 ) 39,697 — 92,839 (52 ) Total long-term AFS securities $ 167,190 $ (560 ) $ 48,615 $ (367 ) $ 215,805 $ (927 )</t>
  </si>
  <si>
    <t>Schedule of Amortized Cost of HTM Securities</t>
  </si>
  <si>
    <t>The following table presents the amortized cost of our HTM securities as of December 25, 2016 : December 25, 2016 (In thousands) Amortized Cost Short-term HTM securities (1) U.S Treasury securities $ 150,623 Corporate debt securities 150,599 U.S. governmental agency securities 64,135 Commercial paper 84,178 Total short-term HTM securities $ 449,535 Long-term HTM securities (1) U.S. governmental agency securities $ 110,732 Corporate debt securities 61,775 U.S Treasury securities 14,792 Total long-term HTM securities $ 187,299 (1) All HTM securities were recorded at amortized cost and not adjusted to fair value in accordance with the HTM accounting treatment.</t>
  </si>
  <si>
    <t>Goodwill and Intangibles (Tables)</t>
  </si>
  <si>
    <t>Schedule of Goodwill Balances</t>
  </si>
  <si>
    <t xml:space="preserve">The changes in the carrying amount of goodwill as of September 24, 2017 , and since December 25, 2016 , were as follows: (In thousands) Total Company Balance as of December 25, 2016 $ 134,517 Measurement period adjustment (1) (198 ) Foreign currency translation 8,852 Balance as of September 24, 2017 $ 143,171 (1) Includes measurement period adjustment in connection with the Submarine Leisure Club, Inc. acquisition. </t>
  </si>
  <si>
    <t>Investments (Tables)</t>
  </si>
  <si>
    <t>Schedule of Equity Method Investments [Line Items]</t>
  </si>
  <si>
    <t>Schedule of Equity Ownership Interests and Summarized Income Statement Information</t>
  </si>
  <si>
    <t>As of September 24, 2017 , our investments in joint ventures totaled $20.5 million and we had equity ownership interests in the following entities: Company Approximate % Ownership Donohue Malbaie Inc. 49 % Madison Paper Industries 40 %</t>
  </si>
  <si>
    <t>Madison Paper Industries</t>
  </si>
  <si>
    <t>The following table presents summarized income statement information for Madison, which follows a calendar year: For the Quarters Ended For the Nine Months Ended (In thousands) September 30, 2017 September 30, 2016 September 30, 2017 September 30, 2016 Revenues $ — $ — $ — $ 40,523 Expenses: Cost of sales (105 ) (1,450 ) (1,277 ) (68,039 ) General and administrative income/(expense) and other 60,216 (566 ) 59,662 (66,056 ) Total costs and expenses 60,111 (2,016 ) 58,385 (134,095 ) Operating income/(loss) 60,111 (2,016 ) 58,385 (93,572 ) Other (expense)/income (1 ) 2 (7 ) 4 Net income/(loss) $ 60,110 $ (2,014 ) $ 58,378 $ (93,568 )</t>
  </si>
  <si>
    <t>Debt Obligations (Tables)</t>
  </si>
  <si>
    <t>Schedule of Debt and Capital Lease Obligations</t>
  </si>
  <si>
    <t>Our total debt and capital lease obligations consisted of the following: (In thousands) September 24, 2017 December 25, 2016 Option to repurchase ownership interest in headquarters building in 2019: Principal amount $ 250,000 $ 250,000 Less unamortized discount based on imputed interest rate of 13.0% 7,423 9,801 Total option to repurchase ownership interest in headquarters building in 2019 242,577 240,199 Capital lease obligations 6,798 6,779 Total long-term debt and capital lease obligations $ 249,375 $ 246,978</t>
  </si>
  <si>
    <t>Schedule of Components of Interest Expense, Net</t>
  </si>
  <si>
    <t>“Interest expense, net,” as shown in the accompanying Condensed Consolidated Statements of Operations was as follows: For the Quarters Ended For the Nine Months Ended (In thousands) September 24, 2017 September 25, 2016 September 24, 2017 September 25, 2016 Interest expense $ 6,956 $ 10,022 $ 20,775 $ 29,964 Amortization of debt costs and discount on debt 801 1,226 2,379 3,670 Capitalized interest (345 ) (131 ) (852 ) (412 ) Interest income (2,752 ) (2,085 ) (7,184 ) (6,267 ) Total interest expense, net $ 4,660 $ 9,032 $ 15,118 $ 26,955</t>
  </si>
  <si>
    <t>Fair Value Measurements (Tables)</t>
  </si>
  <si>
    <t>Schedule of Financial Liabilities Measured at Fair Value on a Recurring Basis</t>
  </si>
  <si>
    <t>The following table summarizes our financial assets and liabilities measured at fair value on a recurring basis as of September 24, 2017 , and December 25, 2016 : (In thousands) September 24, 2017 December 25, 2016 (3) Total Level 1 Level 2 Level 3 Total Level 1 Level 2 Level 3 Assets: Short-term AFS securities (1) U.S Treasury securities $ 73,175 $ — $ 73,175 $ — $ — $ — $ — $ — Corporate debt securities 156,639 — 156,639 — — — — — U.S. governmental agency securities 53,754 — 53,754 — — — — — Certificates of deposit 20,403 — 20,403 — — — — — Commercial paper 32,471 — 32,471 — — — — — Total short-term AFS securities $ 336,442 $ — $ 336,442 $ — $ — $ — $ — $ — Long-term AFS securities (1) U.S. governmental agency securities $ 96,817 $ — $ 96,817 $ — $ — $ — $ — $ — Corporate debt securities 97,345 — 97,345 — — — — — U.S Treasury securities 47,620 — 47,620 — — — — — Total long-term AFS securities $ 241,782 $ — $ 241,782 $ — $ — $ — $ — $ — Liabilities: Deferred compensation (2) $ 28,354 $ 28,354 $ — $ — $ 31,006 $ 31,006 $ — $ — (1) Our marketable securities, which include U.S. Treasury securities, corporate debt securities, U.S. government agency securities, municipal securities, certificates of deposit and commercial paper, are recorded at fair value (see Note 3).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As noted in Note 2, in the third quarter of 2017, we reclassified our marketable securities from HTM to AFS. Prior to being classified as AFS, the securities were recorded at amortized cost and not adjusted to fair value in accordance with the HTM accounting treatment.</t>
  </si>
  <si>
    <t>Pension and Other Postretirement Benefits (Tables)</t>
  </si>
  <si>
    <t>Pension Plan</t>
  </si>
  <si>
    <t>Pension Benefits</t>
  </si>
  <si>
    <t>Schedule of Components of Net Periodic Pension Cost and Postretirement Benefit Income</t>
  </si>
  <si>
    <t>The components of net periodic pension cost were as follows: For the Quarters Ended September 24, 2017 September 25, 2016 (In thousands) Qualified Non- All Qualified Non- All Service cost $ 2,423 $ — $ 2,423 $ 2,248 $ — $ 2,248 Interest cost 15,596 1,956 17,552 16,573 2,034 18,607 Expected return on plan assets (26,136 ) — (26,136 ) (27,790 ) — (27,790 ) Amortization of actuarial loss 7,351 1,088 8,439 7,069 1,054 8,123 Amortization of prior service credit (486 ) — (486 ) (487 ) — (487 ) Net periodic pension (income)/cost $ (1,252 ) $ 3,044 $ 1,792 $ (2,387 ) $ 3,088 $ 701 For the Nine Months Ended September 24, 2017 September 25, 2016 (In thousands) Qualified Non- All Qualified Non- All Service cost $ 7,269 $ — $ 7,269 $ 6,743 $ — $ 6,743 Interest cost 46,784 5,868 52,652 49,720 6,102 55,822 Expected return on plan assets (78,408 ) — (78,408 ) (83,369 ) — (83,369 ) Amortization of actuarial loss 22,057 3,264 25,321 21,206 3,160 24,366 Amortization of prior service credit (1,458 ) — (1,458 ) (1,459 ) — (1,459 ) Net periodic pension (income)/cost $ (3,756 ) $ 9,132 $ 5,376 $ (7,159 ) $ 9,262 $ 2,103</t>
  </si>
  <si>
    <t>Other Postretirement Benefit Plan</t>
  </si>
  <si>
    <t>The components of net periodic postretirement benefit income were as follows: For the Quarters Ended For the Nine Months Ended (In thousands) September 24, 2017 September 25, 2016 September 24, 2017 September 25, 2016 Service cost $ 92 $ 104 $ 276 $ 313 Interest cost 470 495 1,410 1,485 Amortization of actuarial loss 905 1,026 2,715 3,078 Amortization of prior service credit (1,939 ) (2,110 ) (5,816 ) (6,330 ) Net periodic postretirement benefit income $ (472 ) $ (485 ) $ (1,415 ) $ (1,454 )</t>
  </si>
  <si>
    <t>Supplemental Stockholders' Equity Information (Tables)</t>
  </si>
  <si>
    <t>Schedule of Changes in Stockholders' Equity</t>
  </si>
  <si>
    <t>Stockholders’ equity is summarized as follows: (In thousands) Total New York Times Company Stockholders’ Equity Noncontrolling Interest Total Stockholders’ Equity Balance as of December 25, 2016 $ 847,815 $ (3,571 ) $ 844,244 Net income 61,109 3,567 64,676 Other comprehensive income, net of tax 19,294 — 19,294 Effect of issuance of shares 158 — 158 Dividends declared (19,543 ) — (19,543 ) Stock-based compensation 9,845 — 9,845 Balance as of September 24, 2017 $ 918,678 $ (4 ) $ 918,674 (In thousands) Total New York Times Company Stockholders’ Equity Noncontrolling Interest Total Stockholders’ Equity Balance as of December 27, 2015 $ 826,751 $ 1,704 $ 828,455 Net loss (8,076 ) (5,719 ) (13,795 ) Other comprehensive income, net of tax 13,273 — 13,273 Effect of issuance of shares (9,298 ) — (9,298 ) Share repurchases (15,056 ) — (15,056 ) Dividends declared (19,414 ) — (19,414 ) Stock-based compensation 9,006 — 9,006 Balance as of September 25, 2016 $ 797,186 $ (4,015 ) $ 793,171</t>
  </si>
  <si>
    <t>Schedule of Changes in Accumulated Other Comprehensive Loss</t>
  </si>
  <si>
    <t xml:space="preserve">The following table summarizes the changes in accumulated other comprehensive income (“AOCI”) by component as of September 24, 2017 : (In thousands) Foreign Currency Translation Adjustments Funded Status of Benefit Plans Net unrealized Loss on available-for-sale Securities Total Accumulated Other Comprehensive Loss Balance as of December 25, 2016 $ (1,822 ) $ (477,994 ) — $ (479,816 ) Other comprehensive income (loss) before reclassifications, before tax (1) 11,170 — (1,081 ) 10,089 Amounts reclassified from accumulated other comprehensive loss, before tax (1) — 20,762 — 20,762 Income tax expense (benefit) (1) 3,777 8,208 (428 ) 11,557 Net current-period other comprehensive income, net of tax 7,393 12,554 (653 ) 19,294 Balance as of September 24, 2017 $ 5,571 $ (465,440 ) (653 ) $ (460,522 ) (1) All amounts are shown net of noncontrolling interest. </t>
  </si>
  <si>
    <t>Reclassification out of Accumulated Other Comprehensive Income</t>
  </si>
  <si>
    <t xml:space="preserve">The following table summarizes the reclassifications from AOCI for the nine months ended September 24, 2017 : (In thousands) Detail about accumulated other comprehensive loss components Amounts reclassified from accumulated other comprehensive loss Affects line item in the statement where net income is presented Funded status of benefit plans: Amortization of prior service credit (1) $ (7,274 ) Selling, general &amp; administrative costs Amortization of actuarial loss (1) 28,036 Selling, general &amp; administrative costs Total reclassification, before tax (2) 20,762 Income tax expense 8,208 Income tax expense Total reclassification, net of tax $ 12,554 (1) These accumulated other comprehensive income components are included in the computation of net periodic benefit cost for pension and other retirement benefits. See Note 9 for additional information. (2) There were no reclassifications relating to noncontrolling interest for the nine months ended September 24, 2017 . </t>
  </si>
  <si>
    <t>Basis of Presentation (Details)</t>
  </si>
  <si>
    <t>Fiscal Period Duration</t>
  </si>
  <si>
    <t>90 days</t>
  </si>
  <si>
    <t>Summary of Significant Accounting Policies (Details) - USD ($) $ in Thousands</t>
  </si>
  <si>
    <t>Jun. 25, 2017</t>
  </si>
  <si>
    <t>New Accounting Pronouncements or Change in Accounting Principle [Line Items]</t>
  </si>
  <si>
    <t>Single-copy sales of print products as percentage of subscription revenues (percent)</t>
  </si>
  <si>
    <t>10.00%</t>
  </si>
  <si>
    <t>Net cash provided/(used) by operating activities</t>
  </si>
  <si>
    <t>Accounting Standards Update 2016-09</t>
  </si>
  <si>
    <t>Excess tax windfalls for share-based payments</t>
  </si>
  <si>
    <t>Marketable Securities - Available for Sale (Details) - USD ($) $ in Thousands</t>
  </si>
  <si>
    <t>Schedule of Available-for-sale Securities [Line Items]</t>
  </si>
  <si>
    <t>Net unrealized loss in other comprehensive income</t>
  </si>
  <si>
    <t>Short-term AFS securities</t>
  </si>
  <si>
    <t>Amortized cost, short-term AFS securities</t>
  </si>
  <si>
    <t>Gross unrealized gains, short-term AFS securities</t>
  </si>
  <si>
    <t>Gross unrealized losses, short-term AFS securities</t>
  </si>
  <si>
    <t>Fair value, short-term AFS securities</t>
  </si>
  <si>
    <t>Long-term AFS securities</t>
  </si>
  <si>
    <t>Amortized cost, long-term AFS securities</t>
  </si>
  <si>
    <t>Gross unrealized gains, long-term AFS securities</t>
  </si>
  <si>
    <t>Gross unrealized losses, long-term AFS securities</t>
  </si>
  <si>
    <t>Fair value, long-term AFS securities</t>
  </si>
  <si>
    <t>U.S Treasury securities</t>
  </si>
  <si>
    <t>Corporate debt securities</t>
  </si>
  <si>
    <t>U.S. governmental agency securities</t>
  </si>
  <si>
    <t>Certificates of deposit</t>
  </si>
  <si>
    <t>Commercial paper</t>
  </si>
  <si>
    <t>Marketable Securities Available-for-sale Securities - Continuous Loss Position (Details)</t>
  </si>
  <si>
    <t>Sep. 24, 2017USD ($)</t>
  </si>
  <si>
    <t>Other-than-temporary impairment loss</t>
  </si>
  <si>
    <t>Total short-term AFS securities</t>
  </si>
  <si>
    <t>Fair value, less than 12 months</t>
  </si>
  <si>
    <t>Gross unrealized losses, less than 12 months</t>
  </si>
  <si>
    <t>Fair value, 12 months or greater</t>
  </si>
  <si>
    <t>Gross unrealized losses, 12 months or greater</t>
  </si>
  <si>
    <t>Fair value, total</t>
  </si>
  <si>
    <t>Gross unrealized losses, total</t>
  </si>
  <si>
    <t>Total long-term AFS securities</t>
  </si>
  <si>
    <t>US Treasury Securities</t>
  </si>
  <si>
    <t>Corporate Debt Securities</t>
  </si>
  <si>
    <t>US Government Agencies Debt Securities</t>
  </si>
  <si>
    <t>Marketable Securities - Held-to-Maturity (Details) - USD ($) $ in Thousands</t>
  </si>
  <si>
    <t>Short-term Marketable Securities | Minimum</t>
  </si>
  <si>
    <t>Schedule of Held-to-maturity Securities [Line Items]</t>
  </si>
  <si>
    <t>Remaining maturities on short-term and long-term marketable securities</t>
  </si>
  <si>
    <t>1 month</t>
  </si>
  <si>
    <t>Short-term Marketable Securities | Maximum</t>
  </si>
  <si>
    <t>12 months</t>
  </si>
  <si>
    <t>Long-term Marketable Securities | Minimum</t>
  </si>
  <si>
    <t>13 months</t>
  </si>
  <si>
    <t>Long-term Marketable Securities | Maximum</t>
  </si>
  <si>
    <t>34 months</t>
  </si>
  <si>
    <t>Debt Securities</t>
  </si>
  <si>
    <t>Short-term HTM securities</t>
  </si>
  <si>
    <t>Long-term HTM securities</t>
  </si>
  <si>
    <t>Debt Securities | US Treasury Securities</t>
  </si>
  <si>
    <t>Debt Securities | Corporate Debt Securities</t>
  </si>
  <si>
    <t>Debt Securities | US Government Agencies Debt Securities</t>
  </si>
  <si>
    <t>Debt Securities | Commercial paper</t>
  </si>
  <si>
    <t>Goodwill and Intangibles - Additional Information (Details) $ in Thousands</t>
  </si>
  <si>
    <t>12 Months Ended</t>
  </si>
  <si>
    <t>Sep. 25, 2016USD ($)</t>
  </si>
  <si>
    <t>Dec. 25, 2016USD ($)acquisition</t>
  </si>
  <si>
    <t>Business Acquisition [Line Items]</t>
  </si>
  <si>
    <t>Acquisition purchase price</t>
  </si>
  <si>
    <t>HelloSociety, LLC and Fake Love, LLC</t>
  </si>
  <si>
    <t>Number of businesses acquired | acquisition</t>
  </si>
  <si>
    <t>Submarine Leisure Club, Inc.</t>
  </si>
  <si>
    <t>Consulting and retention agreements, term</t>
  </si>
  <si>
    <t>3 years</t>
  </si>
  <si>
    <t>Miscellaneous Assets</t>
  </si>
  <si>
    <t>Intangible assets, carrying values</t>
  </si>
  <si>
    <t>Minimum</t>
  </si>
  <si>
    <t>Estimated useful life of intangible assets acquired</t>
  </si>
  <si>
    <t>Maximum</t>
  </si>
  <si>
    <t>7 years</t>
  </si>
  <si>
    <t>Goodwill and Intangibles (Details) $ in Thousands</t>
  </si>
  <si>
    <t>Goodwill [Roll Forward]</t>
  </si>
  <si>
    <t>Balance as of December 25, 2016</t>
  </si>
  <si>
    <t>Measurement period adjustment</t>
  </si>
  <si>
    <t>Foreign currency translation</t>
  </si>
  <si>
    <t>Balance as of September 24, 2017</t>
  </si>
  <si>
    <t>Investments - Equity Method Investments (Details) - USD ($)</t>
  </si>
  <si>
    <t>Mar. 27, 2016</t>
  </si>
  <si>
    <t>Loss from joint ventures</t>
  </si>
  <si>
    <t>Proportionate share of gain after tax and net of noncontrolling interest</t>
  </si>
  <si>
    <t>Distributions received</t>
  </si>
  <si>
    <t>Newsprint and supercalendered paper purchased from the Paper Mills</t>
  </si>
  <si>
    <t>Donohue Malbaie Inc.</t>
  </si>
  <si>
    <t>Equity method investment, ownership percentage</t>
  </si>
  <si>
    <t>49.00%</t>
  </si>
  <si>
    <t>Women in the World Media, LLC</t>
  </si>
  <si>
    <t>30.00%</t>
  </si>
  <si>
    <t>40.00%</t>
  </si>
  <si>
    <t>Noncontrolling interest, ownership percentage by parent</t>
  </si>
  <si>
    <t>Investment in Madison</t>
  </si>
  <si>
    <t>Gain on sale of non-hydro power assets</t>
  </si>
  <si>
    <t>Madison Paper Industries | UPM-Kymmene</t>
  </si>
  <si>
    <t>60.00%</t>
  </si>
  <si>
    <t>Madison Paper Industries | Paper Mill Closure</t>
  </si>
  <si>
    <t>Madison Paper Industries Owned Consolidated Subsidiary</t>
  </si>
  <si>
    <t>80.00%</t>
  </si>
  <si>
    <t>20.00%</t>
  </si>
  <si>
    <t>Ownership of Madison Paper Industries by Consolidated Subsidiary</t>
  </si>
  <si>
    <t>50.00%</t>
  </si>
  <si>
    <t>Investments - Madison (Details) - USD ($) $ in Thousands</t>
  </si>
  <si>
    <t>Expenses:</t>
  </si>
  <si>
    <t>Cost of sales</t>
  </si>
  <si>
    <t>General and administrative income/(expense) and other</t>
  </si>
  <si>
    <t>Total costs and expenses</t>
  </si>
  <si>
    <t>Operating income/(loss)</t>
  </si>
  <si>
    <t>Other (expense)/income</t>
  </si>
  <si>
    <t>Investments - Cost Method Investments (Details) - USD ($) $ in Millions</t>
  </si>
  <si>
    <t>Cost method investments</t>
  </si>
  <si>
    <t>Debt Obligations - Debt &amp; Capital Leases (Details) - USD ($) $ in Thousands</t>
  </si>
  <si>
    <t>Debt Instrument [Line Items]</t>
  </si>
  <si>
    <t>Total option to repurchase ownership interest in headquarters building in 2019</t>
  </si>
  <si>
    <t>Capital lease obligations</t>
  </si>
  <si>
    <t>Total long-term debt and capital lease obligations</t>
  </si>
  <si>
    <t>Option To Repurchase Headquarters Building 2019</t>
  </si>
  <si>
    <t>Principal amount</t>
  </si>
  <si>
    <t>Less unamortized discount based on imputed interest rate of 13.0%</t>
  </si>
  <si>
    <t>Interest rate on debt</t>
  </si>
  <si>
    <t>13.00%</t>
  </si>
  <si>
    <t>Debt Obligations - Interest Expense, Net (Details) - USD ($) $ in Thousands</t>
  </si>
  <si>
    <t>Interest expense</t>
  </si>
  <si>
    <t>Amortization of debt costs and discount on debt</t>
  </si>
  <si>
    <t>Capitalized interest</t>
  </si>
  <si>
    <t>Interest income</t>
  </si>
  <si>
    <t>Total interest expense, net</t>
  </si>
  <si>
    <t>Other (Details) - USD ($) $ in Millions</t>
  </si>
  <si>
    <t>Jun. 26, 2016</t>
  </si>
  <si>
    <t>Other Expense [Line Items]</t>
  </si>
  <si>
    <t>Advertising expense</t>
  </si>
  <si>
    <t>Severance liability</t>
  </si>
  <si>
    <t>Capitalized Computer Software Costs</t>
  </si>
  <si>
    <t>Capitalized computer software amortization</t>
  </si>
  <si>
    <t>Headquarters Redesign and Consolidation</t>
  </si>
  <si>
    <t>Costs incurred during the period</t>
  </si>
  <si>
    <t>Restructuring costs capitalized in period</t>
  </si>
  <si>
    <t>Severance | Selling, General and Administrative Expenses</t>
  </si>
  <si>
    <t>Severance costs</t>
  </si>
  <si>
    <t>Relocation and Severance-related Charges | Streamlining of International Print Operations</t>
  </si>
  <si>
    <t>Costs incurred to date</t>
  </si>
  <si>
    <t>Fair Value Measurements (Details) - USD ($) $ in Thousands</t>
  </si>
  <si>
    <t>Fair Value, Assets and Liabilities Measured on Recurring and Nonrecurring Basis [Line Items]</t>
  </si>
  <si>
    <t>Carrying value of long-term debt</t>
  </si>
  <si>
    <t>Long-term debt, fair value</t>
  </si>
  <si>
    <t>Level 1 | Recurring</t>
  </si>
  <si>
    <t>Deferred compensation</t>
  </si>
  <si>
    <t>Level 2 | Recurring</t>
  </si>
  <si>
    <t>Level 3 | Recurring</t>
  </si>
  <si>
    <t>Fair Value | Recurring</t>
  </si>
  <si>
    <t>Debt Securities | Recurring</t>
  </si>
  <si>
    <t>Debt Securities | Level 1 | Recurring</t>
  </si>
  <si>
    <t>Debt Securities | Level 2 | Recurring</t>
  </si>
  <si>
    <t>Debt Securities | Level 3 | Recurring</t>
  </si>
  <si>
    <t>U.S Treasury securities | Recurring</t>
  </si>
  <si>
    <t>U.S Treasury securities | Level 1 | Recurring</t>
  </si>
  <si>
    <t>U.S Treasury securities | Level 2 | Recurring</t>
  </si>
  <si>
    <t>U.S Treasury securities | Level 3 | Recurring</t>
  </si>
  <si>
    <t>Corporate debt securities | Recurring</t>
  </si>
  <si>
    <t>Corporate debt securities | Level 1 | Recurring</t>
  </si>
  <si>
    <t>Corporate debt securities | Level 2 | Recurring</t>
  </si>
  <si>
    <t>Corporate debt securities | Level 3 | Recurring</t>
  </si>
  <si>
    <t>U.S. governmental agency securities | Recurring</t>
  </si>
  <si>
    <t>U.S. governmental agency securities | Level 1 | Recurring</t>
  </si>
  <si>
    <t>U.S. governmental agency securities | Level 2 | Recurring</t>
  </si>
  <si>
    <t>U.S. governmental agency securities | Level 3 | Recurring</t>
  </si>
  <si>
    <t>Certificates of deposit | Recurring</t>
  </si>
  <si>
    <t>Certificates of deposit | Level 1 | Recurring</t>
  </si>
  <si>
    <t>Certificates of deposit | Level 2 | Recurring</t>
  </si>
  <si>
    <t>Certificates of deposit | Level 3 | Recurring</t>
  </si>
  <si>
    <t>Commercial paper | Recurring</t>
  </si>
  <si>
    <t>Commercial paper | Level 1 | Recurring</t>
  </si>
  <si>
    <t>Commercial paper | Level 2 | Recurring</t>
  </si>
  <si>
    <t>Commercial paper | Level 3 | Recurring</t>
  </si>
  <si>
    <t>Pension Benefits - Net Periodic Pension Cost (Details) $ in Thousands</t>
  </si>
  <si>
    <t>Oct. 20, 2017USD ($)</t>
  </si>
  <si>
    <t>Jul. 29, 2016USD ($)</t>
  </si>
  <si>
    <t>Jun. 26, 2016USD ($)</t>
  </si>
  <si>
    <t>Sep. 24, 2017USD ($)plan</t>
  </si>
  <si>
    <t>Number of joint Company and Guild-sponsored defined benefit plans | plan</t>
  </si>
  <si>
    <t>Litigation Settlement, Amount Awarded from Other Party</t>
  </si>
  <si>
    <t>Service cost</t>
  </si>
  <si>
    <t>Interest cost</t>
  </si>
  <si>
    <t>Expected return on plan assets</t>
  </si>
  <si>
    <t>Amortization of actuarial loss</t>
  </si>
  <si>
    <t>Amortization of prior service credit</t>
  </si>
  <si>
    <t>Net periodic postretirement benefit income</t>
  </si>
  <si>
    <t>Qualified Plans | Pension Plan</t>
  </si>
  <si>
    <t>Pension contributions</t>
  </si>
  <si>
    <t>Non- Qualified Plans | Pension Plan</t>
  </si>
  <si>
    <t>Subsequent Event | Pension Plan</t>
  </si>
  <si>
    <t>Expected contributions in 2017</t>
  </si>
  <si>
    <t>Other Postretirement Benefits (Details) - Other Postretirement Benefit Plan - USD ($) $ in Thousands</t>
  </si>
  <si>
    <t>Income Taxes - Income Tax Expense (Details) - USD ($) $ in Thousands</t>
  </si>
  <si>
    <t>Effective income tax rate from continuing operations</t>
  </si>
  <si>
    <t>39.10%</t>
  </si>
  <si>
    <t>38.50%</t>
  </si>
  <si>
    <t>39.40%</t>
  </si>
  <si>
    <t>Earnings/(Loss) Per Share (Details) - $ / shares</t>
  </si>
  <si>
    <t>Antidilutive Securities Excluded from Computation of Earnings Per Share [Line Items]</t>
  </si>
  <si>
    <t>Diluted earnings per share (in usd per share)</t>
  </si>
  <si>
    <t>Stock Options</t>
  </si>
  <si>
    <t>Antidilutive securities excluded from computation of earnings per share (in shares)</t>
  </si>
  <si>
    <t>Restricted Stock Units and Long-term Incentive Compensation Stock-settled Awards</t>
  </si>
  <si>
    <t>Supplemental Stockholders' Equity Information (Details) - USD ($) $ in Thousands</t>
  </si>
  <si>
    <t>Class of Stock [Line Items]</t>
  </si>
  <si>
    <t>Increase (Decrease) in Stockholders' Equity [Roll Forward]</t>
  </si>
  <si>
    <t>Balance, beginning of period</t>
  </si>
  <si>
    <t>Effect of issuance of shares</t>
  </si>
  <si>
    <t>Share repurchases</t>
  </si>
  <si>
    <t>Dividends declared</t>
  </si>
  <si>
    <t>Stock-based compensation</t>
  </si>
  <si>
    <t>Balance, end of period</t>
  </si>
  <si>
    <t>Total New York Times Company Stockholders' Equity</t>
  </si>
  <si>
    <t>Noncontrolling Interest</t>
  </si>
  <si>
    <t>Supplemental Stockholders' Equity Information - Additional Information (Details) - USD ($)</t>
  </si>
  <si>
    <t>Jan. 14, 2015</t>
  </si>
  <si>
    <t>Stock repurchase program, remaining authorized repurchase amount</t>
  </si>
  <si>
    <t>Stock repurchase program, authorized amount</t>
  </si>
  <si>
    <t>Shares repurchased (in shares)</t>
  </si>
  <si>
    <t>Supplemental Stockholders' Equity Information Changes in Accumulated Other Comprehensive Income (Details) - USD ($) $ in Thousands</t>
  </si>
  <si>
    <t>Dec. 27, 2015</t>
  </si>
  <si>
    <t>Accumulated Other Comprehensive Income (Loss) [Line Items]</t>
  </si>
  <si>
    <t>Stockholders' Equity, Including Portion Attributable to Noncontrolling Interest</t>
  </si>
  <si>
    <t>Accumulated Other Comprehensive Income (Loss) [Roll Forward]</t>
  </si>
  <si>
    <t>Other comprehensive income before reclassifications, before tax</t>
  </si>
  <si>
    <t>Amounts reclassified from accumulated other comprehensive loss, before tax</t>
  </si>
  <si>
    <t>Foreign Currency Translation Adjustments</t>
  </si>
  <si>
    <t>Funded Status of Benefit Plans</t>
  </si>
  <si>
    <t>Accumulated Net Investment Gain (Loss) Attributable to Parent [Member]</t>
  </si>
  <si>
    <t>Total Accumulated Other Comprehensive Loss</t>
  </si>
  <si>
    <t>Supplemental Stockholders' Equity Information Reclassifications Out of Accumulated Other Comprehensive Income (Details) $ in Thousands</t>
  </si>
  <si>
    <t>Reclassification Adjustment out of Accumulated Other Comprehensive Income [Line Items]</t>
  </si>
  <si>
    <t>Total reclassifications</t>
  </si>
  <si>
    <t>Total reclassification, net of tax</t>
  </si>
  <si>
    <t>Segment Information (Details)</t>
  </si>
  <si>
    <t>Sep. 24, 2017Segment</t>
  </si>
  <si>
    <t>Number of reportable segments</t>
  </si>
  <si>
    <t>Contingent Liabilities - Restricted Cash (Details) - USD ($)</t>
  </si>
  <si>
    <t>1 Months Ended</t>
  </si>
  <si>
    <t>Jul. 29, 2016</t>
  </si>
  <si>
    <t>Dec. 31, 2014</t>
  </si>
  <si>
    <t>Sep. 30, 2013</t>
  </si>
  <si>
    <t>Loss Contingencies [Line Items]</t>
  </si>
  <si>
    <t>Restricted cash</t>
  </si>
  <si>
    <t>Amount paid related to Revised Assessment</t>
  </si>
  <si>
    <t>Threatened Litigation</t>
  </si>
  <si>
    <t>Demand for payment</t>
  </si>
  <si>
    <t>Decline in contributions, percent (more than)</t>
  </si>
  <si>
    <t>70.00%</t>
  </si>
  <si>
    <t>Payments related to Initial Assessment</t>
  </si>
  <si>
    <t>Amount recognized as expense in the period</t>
  </si>
  <si>
    <t>Partial pension withdrawal arbitration liability</t>
  </si>
  <si>
    <t>Minimum | Threatened Litigation</t>
  </si>
  <si>
    <t>Estimate of possible loss</t>
  </si>
  <si>
    <t>Maximum | Threatened Litigation</t>
  </si>
  <si>
    <t>Discontinued Operations</t>
  </si>
  <si>
    <t>Litigation settlement charge</t>
  </si>
  <si>
    <t>Litigation settlement charge, net of tax</t>
  </si>
  <si>
    <t>Subsequent Events (Details) - Subsequent Event $ in Millions</t>
  </si>
  <si>
    <t>Oct. 18, 2017USD ($)Employee</t>
  </si>
  <si>
    <t>Dec. 31, 2017USD ($)</t>
  </si>
  <si>
    <t>Subsequent Event [Line Items]</t>
  </si>
  <si>
    <t>Number of retirees | Employee</t>
  </si>
  <si>
    <t>Reduction of qualified pension plan obligations</t>
  </si>
  <si>
    <t>Discretionary contribution to the Pension Plans</t>
  </si>
  <si>
    <t>Scenario, Forecast</t>
  </si>
  <si>
    <t>Pension settlement charg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6</v>
      </c>
      <c r="B11" s="6" t="s">
        <v>17</v>
      </c>
    </row>
    <row r="12" spans="1:3">
      <c r="A12" s="4" t="s">
        <v>18</v>
      </c>
      <c r="B12" s="4" t="s">
        <v>19</v>
      </c>
    </row>
    <row r="13" spans="1:3">
      <c r="A13" s="4" t="s">
        <v>20</v>
      </c>
      <c r="B13" s="4" t="s">
        <v>21</v>
      </c>
    </row>
    <row r="14" spans="1:3">
      <c r="A14" s="4" t="s">
        <v>22</v>
      </c>
    </row>
    <row r="15" spans="1:3">
      <c r="A15" s="3" t="s">
        <v>4</v>
      </c>
    </row>
    <row r="16" spans="1:3">
      <c r="A16" s="4" t="s">
        <v>23</v>
      </c>
      <c r="C16" s="5" t="n">
        <v>161394059</v>
      </c>
    </row>
    <row r="17" spans="1:3">
      <c r="A17" s="4" t="s">
        <v>24</v>
      </c>
    </row>
    <row r="18" spans="1:3">
      <c r="A18" s="3" t="s">
        <v>4</v>
      </c>
    </row>
    <row r="19" spans="1:3">
      <c r="A19" s="4" t="s">
        <v>23</v>
      </c>
      <c r="C19" s="5" t="n">
        <v>808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173</v>
      </c>
    </row>
    <row r="4" spans="1:2">
      <c r="A4" s="4" t="s">
        <v>5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44667</v>
      </c>
      <c r="C3" s="7" t="n">
        <v>100692</v>
      </c>
    </row>
    <row r="4" spans="1:3">
      <c r="A4" s="4" t="s">
        <v>29</v>
      </c>
      <c r="B4" s="5" t="n">
        <v>336442</v>
      </c>
      <c r="C4" s="5" t="n">
        <v>449535</v>
      </c>
    </row>
    <row r="5" spans="1:3">
      <c r="A5" s="4" t="s">
        <v>30</v>
      </c>
      <c r="B5" s="5" t="n">
        <v>142323</v>
      </c>
      <c r="C5" s="5" t="n">
        <v>197355</v>
      </c>
    </row>
    <row r="6" spans="1:3">
      <c r="A6" s="4" t="s">
        <v>31</v>
      </c>
      <c r="B6" s="5" t="n">
        <v>17869</v>
      </c>
      <c r="C6" s="5" t="n">
        <v>15948</v>
      </c>
    </row>
    <row r="7" spans="1:3">
      <c r="A7" s="4" t="s">
        <v>32</v>
      </c>
      <c r="B7" s="5" t="n">
        <v>26462</v>
      </c>
      <c r="C7" s="5" t="n">
        <v>32648</v>
      </c>
    </row>
    <row r="8" spans="1:3">
      <c r="A8" s="4" t="s">
        <v>33</v>
      </c>
      <c r="B8" s="5" t="n">
        <v>767763</v>
      </c>
      <c r="C8" s="5" t="n">
        <v>796178</v>
      </c>
    </row>
    <row r="9" spans="1:3">
      <c r="A9" s="3" t="s">
        <v>34</v>
      </c>
    </row>
    <row r="10" spans="1:3">
      <c r="A10" s="4" t="s">
        <v>35</v>
      </c>
      <c r="B10" s="5" t="n">
        <v>241782</v>
      </c>
      <c r="C10" s="5" t="n">
        <v>187299</v>
      </c>
    </row>
    <row r="11" spans="1:3">
      <c r="A11" s="4" t="s">
        <v>36</v>
      </c>
      <c r="B11" s="5" t="n">
        <v>20472</v>
      </c>
      <c r="C11" s="5" t="n">
        <v>15614</v>
      </c>
    </row>
    <row r="12" spans="1:3">
      <c r="A12" s="4" t="s">
        <v>37</v>
      </c>
      <c r="B12" s="5" t="n">
        <v>618835</v>
      </c>
      <c r="C12" s="5" t="n">
        <v>596743</v>
      </c>
    </row>
    <row r="13" spans="1:3">
      <c r="A13" s="4" t="s">
        <v>38</v>
      </c>
      <c r="B13" s="5" t="n">
        <v>143171</v>
      </c>
      <c r="C13" s="5" t="n">
        <v>134517</v>
      </c>
    </row>
    <row r="14" spans="1:3">
      <c r="A14" s="4" t="s">
        <v>39</v>
      </c>
      <c r="B14" s="5" t="n">
        <v>290473</v>
      </c>
      <c r="C14" s="5" t="n">
        <v>301342</v>
      </c>
    </row>
    <row r="15" spans="1:3">
      <c r="A15" s="4" t="s">
        <v>40</v>
      </c>
      <c r="B15" s="5" t="n">
        <v>156462</v>
      </c>
      <c r="C15" s="5" t="n">
        <v>153702</v>
      </c>
    </row>
    <row r="16" spans="1:3">
      <c r="A16" s="4" t="s">
        <v>41</v>
      </c>
      <c r="B16" s="5" t="n">
        <v>2238958</v>
      </c>
      <c r="C16" s="5" t="n">
        <v>2185395</v>
      </c>
    </row>
    <row r="17" spans="1:3">
      <c r="A17" s="3" t="s">
        <v>42</v>
      </c>
    </row>
    <row r="18" spans="1:3">
      <c r="A18" s="4" t="s">
        <v>43</v>
      </c>
      <c r="B18" s="5" t="n">
        <v>116724</v>
      </c>
      <c r="C18" s="5" t="n">
        <v>104463</v>
      </c>
    </row>
    <row r="19" spans="1:3">
      <c r="A19" s="4" t="s">
        <v>44</v>
      </c>
      <c r="B19" s="5" t="n">
        <v>90651</v>
      </c>
      <c r="C19" s="5" t="n">
        <v>96463</v>
      </c>
    </row>
    <row r="20" spans="1:3">
      <c r="A20" s="4" t="s">
        <v>45</v>
      </c>
      <c r="B20" s="5" t="n">
        <v>76886</v>
      </c>
      <c r="C20" s="5" t="n">
        <v>66686</v>
      </c>
    </row>
    <row r="21" spans="1:3">
      <c r="A21" s="4" t="s">
        <v>46</v>
      </c>
      <c r="B21" s="5" t="n">
        <v>134411</v>
      </c>
      <c r="C21" s="5" t="n">
        <v>131125</v>
      </c>
    </row>
    <row r="22" spans="1:3">
      <c r="A22" s="4" t="s">
        <v>47</v>
      </c>
      <c r="B22" s="5" t="n">
        <v>418672</v>
      </c>
      <c r="C22" s="5" t="n">
        <v>398737</v>
      </c>
    </row>
    <row r="23" spans="1:3">
      <c r="A23" s="3" t="s">
        <v>48</v>
      </c>
    </row>
    <row r="24" spans="1:3">
      <c r="A24" s="4" t="s">
        <v>49</v>
      </c>
      <c r="B24" s="5" t="n">
        <v>249375</v>
      </c>
      <c r="C24" s="5" t="n">
        <v>246978</v>
      </c>
    </row>
    <row r="25" spans="1:3">
      <c r="A25" s="4" t="s">
        <v>50</v>
      </c>
      <c r="B25" s="5" t="n">
        <v>518395</v>
      </c>
      <c r="C25" s="5" t="n">
        <v>558790</v>
      </c>
    </row>
    <row r="26" spans="1:3">
      <c r="A26" s="4" t="s">
        <v>51</v>
      </c>
      <c r="B26" s="5" t="n">
        <v>55107</v>
      </c>
      <c r="C26" s="5" t="n">
        <v>57999</v>
      </c>
    </row>
    <row r="27" spans="1:3">
      <c r="A27" s="4" t="s">
        <v>52</v>
      </c>
      <c r="B27" s="5" t="n">
        <v>78735</v>
      </c>
      <c r="C27" s="5" t="n">
        <v>78647</v>
      </c>
    </row>
    <row r="28" spans="1:3">
      <c r="A28" s="4" t="s">
        <v>53</v>
      </c>
      <c r="B28" s="5" t="n">
        <v>901612</v>
      </c>
      <c r="C28" s="5" t="n">
        <v>942414</v>
      </c>
    </row>
    <row r="29" spans="1:3">
      <c r="A29" s="3" t="s">
        <v>54</v>
      </c>
    </row>
    <row r="30" spans="1:3">
      <c r="A30" s="4" t="s">
        <v>55</v>
      </c>
      <c r="B30" s="5" t="n">
        <v>159830</v>
      </c>
      <c r="C30" s="5" t="n">
        <v>149928</v>
      </c>
    </row>
    <row r="31" spans="1:3">
      <c r="A31" s="4" t="s">
        <v>56</v>
      </c>
      <c r="B31" s="5" t="n">
        <v>1373478</v>
      </c>
      <c r="C31" s="5" t="n">
        <v>1331911</v>
      </c>
    </row>
    <row r="32" spans="1:3">
      <c r="A32" s="4" t="s">
        <v>57</v>
      </c>
      <c r="B32" s="5" t="n">
        <v>-171211</v>
      </c>
      <c r="C32" s="5" t="n">
        <v>-171211</v>
      </c>
    </row>
    <row r="33" spans="1:3">
      <c r="A33" s="3" t="s">
        <v>58</v>
      </c>
    </row>
    <row r="34" spans="1:3">
      <c r="A34" s="4" t="s">
        <v>59</v>
      </c>
      <c r="B34" s="5" t="n">
        <v>5571</v>
      </c>
      <c r="C34" s="5" t="n">
        <v>-1822</v>
      </c>
    </row>
    <row r="35" spans="1:3">
      <c r="A35" s="4" t="s">
        <v>60</v>
      </c>
      <c r="B35" s="5" t="n">
        <v>-465440</v>
      </c>
      <c r="C35" s="5" t="n">
        <v>-477994</v>
      </c>
    </row>
    <row r="36" spans="1:3">
      <c r="A36" s="4" t="s">
        <v>61</v>
      </c>
      <c r="B36" s="5" t="n">
        <v>-653</v>
      </c>
      <c r="C36" s="5" t="n">
        <v>0</v>
      </c>
    </row>
    <row r="37" spans="1:3">
      <c r="A37" s="4" t="s">
        <v>62</v>
      </c>
      <c r="B37" s="5" t="n">
        <v>-460522</v>
      </c>
      <c r="C37" s="5" t="n">
        <v>-479816</v>
      </c>
    </row>
    <row r="38" spans="1:3">
      <c r="A38" s="4" t="s">
        <v>63</v>
      </c>
      <c r="B38" s="5" t="n">
        <v>918678</v>
      </c>
      <c r="C38" s="5" t="n">
        <v>847815</v>
      </c>
    </row>
    <row r="39" spans="1:3">
      <c r="A39" s="4" t="s">
        <v>64</v>
      </c>
      <c r="B39" s="5" t="n">
        <v>-4</v>
      </c>
      <c r="C39" s="5" t="n">
        <v>-3571</v>
      </c>
    </row>
    <row r="40" spans="1:3">
      <c r="A40" s="4" t="s">
        <v>65</v>
      </c>
      <c r="B40" s="5" t="n">
        <v>918674</v>
      </c>
      <c r="C40" s="5" t="n">
        <v>844244</v>
      </c>
    </row>
    <row r="41" spans="1:3">
      <c r="A41" s="4" t="s">
        <v>66</v>
      </c>
      <c r="B41" s="5" t="n">
        <v>2238958</v>
      </c>
      <c r="C41" s="5" t="n">
        <v>2185395</v>
      </c>
    </row>
    <row r="42" spans="1:3">
      <c r="A42" s="4" t="s">
        <v>22</v>
      </c>
    </row>
    <row r="43" spans="1:3">
      <c r="A43" s="3" t="s">
        <v>54</v>
      </c>
    </row>
    <row r="44" spans="1:3">
      <c r="A44" s="4" t="s">
        <v>67</v>
      </c>
      <c r="B44" s="5" t="n">
        <v>17022</v>
      </c>
      <c r="C44" s="5" t="n">
        <v>16921</v>
      </c>
    </row>
    <row r="45" spans="1:3">
      <c r="A45" s="4" t="s">
        <v>24</v>
      </c>
    </row>
    <row r="46" spans="1:3">
      <c r="A46" s="3" t="s">
        <v>54</v>
      </c>
    </row>
    <row r="47" spans="1:3">
      <c r="A47" s="4" t="s">
        <v>67</v>
      </c>
      <c r="B47" s="7" t="n">
        <v>81</v>
      </c>
      <c r="C47" s="7" t="n">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4</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row>
    <row r="7" spans="1:2">
      <c r="A7" s="3" t="s">
        <v>228</v>
      </c>
    </row>
    <row r="8" spans="1:2">
      <c r="A8" s="4" t="s">
        <v>229</v>
      </c>
      <c r="B8"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6</v>
      </c>
    </row>
    <row r="2" spans="1:3">
      <c r="A2" s="4" t="s">
        <v>69</v>
      </c>
      <c r="B2" s="7" t="n">
        <v>13838</v>
      </c>
      <c r="C2" s="7" t="n">
        <v>16815</v>
      </c>
    </row>
    <row r="3" spans="1:3">
      <c r="A3" s="4" t="s">
        <v>70</v>
      </c>
      <c r="B3" s="7" t="n">
        <v>945416</v>
      </c>
      <c r="C3" s="7" t="n">
        <v>903736</v>
      </c>
    </row>
    <row r="4" spans="1:3">
      <c r="A4" s="4" t="s">
        <v>71</v>
      </c>
      <c r="B4" s="8" t="n">
        <v>0.1</v>
      </c>
      <c r="C4" s="8" t="n">
        <v>0.1</v>
      </c>
    </row>
    <row r="5" spans="1:3">
      <c r="A5" s="4" t="s">
        <v>22</v>
      </c>
    </row>
    <row r="6" spans="1:3">
      <c r="A6" s="4" t="s">
        <v>72</v>
      </c>
      <c r="B6" s="5" t="n">
        <v>300000000</v>
      </c>
      <c r="C6" s="5" t="n">
        <v>300000000</v>
      </c>
    </row>
    <row r="7" spans="1:3">
      <c r="A7" s="4" t="s">
        <v>73</v>
      </c>
      <c r="B7" s="5" t="n">
        <v>170220136</v>
      </c>
      <c r="C7" s="5" t="n">
        <v>169206879</v>
      </c>
    </row>
    <row r="8" spans="1:3">
      <c r="A8" s="4" t="s">
        <v>74</v>
      </c>
      <c r="B8" s="5" t="n">
        <v>8870801</v>
      </c>
      <c r="C8" s="5" t="n">
        <v>8870801</v>
      </c>
    </row>
    <row r="9" spans="1:3">
      <c r="A9" s="4" t="s">
        <v>24</v>
      </c>
    </row>
    <row r="10" spans="1:3">
      <c r="A10" s="4" t="s">
        <v>72</v>
      </c>
      <c r="B10" s="5" t="n">
        <v>810933</v>
      </c>
      <c r="C10" s="5" t="n">
        <v>816632</v>
      </c>
    </row>
    <row r="11" spans="1:3">
      <c r="A11" s="4" t="s">
        <v>73</v>
      </c>
      <c r="B11" s="5" t="n">
        <v>810933</v>
      </c>
      <c r="C11" s="5" t="n">
        <v>816632</v>
      </c>
    </row>
    <row r="12" spans="1:3">
      <c r="A12" s="4" t="s">
        <v>74</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0</v>
      </c>
      <c r="B1" s="2" t="s">
        <v>76</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6</v>
      </c>
      <c r="D1" s="2" t="s">
        <v>1</v>
      </c>
    </row>
    <row r="2" spans="1:5">
      <c r="B2" s="2" t="s">
        <v>2</v>
      </c>
      <c r="C2" s="2" t="s">
        <v>244</v>
      </c>
      <c r="D2" s="2" t="s">
        <v>2</v>
      </c>
      <c r="E2" s="2" t="s">
        <v>77</v>
      </c>
    </row>
    <row r="3" spans="1:5">
      <c r="A3" s="3" t="s">
        <v>245</v>
      </c>
    </row>
    <row r="4" spans="1:5">
      <c r="A4" s="4" t="s">
        <v>246</v>
      </c>
      <c r="C4" s="4" t="s">
        <v>247</v>
      </c>
    </row>
    <row r="5" spans="1:5">
      <c r="A5" s="4" t="s">
        <v>151</v>
      </c>
      <c r="D5" s="7" t="n">
        <v>-19739</v>
      </c>
      <c r="E5" s="7" t="n">
        <v>-44859</v>
      </c>
    </row>
    <row r="6" spans="1:5">
      <c r="A6" s="4" t="s">
        <v>248</v>
      </c>
      <c r="D6" s="5" t="n">
        <v>147895</v>
      </c>
      <c r="E6" s="5" t="n">
        <v>85643</v>
      </c>
    </row>
    <row r="7" spans="1:5">
      <c r="A7" s="4" t="s">
        <v>249</v>
      </c>
    </row>
    <row r="8" spans="1:5">
      <c r="A8" s="3" t="s">
        <v>245</v>
      </c>
    </row>
    <row r="9" spans="1:5">
      <c r="A9" s="4" t="s">
        <v>250</v>
      </c>
      <c r="B9" s="7" t="n">
        <v>100</v>
      </c>
      <c r="D9" s="7" t="n">
        <v>200</v>
      </c>
    </row>
    <row r="10" spans="1:5">
      <c r="A10" s="4" t="s">
        <v>151</v>
      </c>
      <c r="E10" s="5" t="n">
        <v>9600</v>
      </c>
    </row>
    <row r="11" spans="1:5">
      <c r="A11" s="4" t="s">
        <v>248</v>
      </c>
      <c r="E11" s="7" t="n">
        <v>-9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1</v>
      </c>
      <c r="B1" s="2" t="s">
        <v>76</v>
      </c>
      <c r="D1" s="2" t="s">
        <v>1</v>
      </c>
    </row>
    <row r="2" spans="1:5">
      <c r="B2" s="2" t="s">
        <v>2</v>
      </c>
      <c r="C2" s="2" t="s">
        <v>77</v>
      </c>
      <c r="D2" s="2" t="s">
        <v>2</v>
      </c>
      <c r="E2" s="2" t="s">
        <v>77</v>
      </c>
    </row>
    <row r="3" spans="1:5">
      <c r="A3" s="3" t="s">
        <v>252</v>
      </c>
    </row>
    <row r="4" spans="1:5">
      <c r="A4" s="4" t="s">
        <v>253</v>
      </c>
      <c r="B4" s="7" t="n">
        <v>1081</v>
      </c>
      <c r="C4" s="7" t="n">
        <v>0</v>
      </c>
      <c r="D4" s="7" t="n">
        <v>1081</v>
      </c>
      <c r="E4" s="7" t="n">
        <v>0</v>
      </c>
    </row>
    <row r="5" spans="1:5">
      <c r="A5" s="3" t="s">
        <v>254</v>
      </c>
    </row>
    <row r="6" spans="1:5">
      <c r="A6" s="4" t="s">
        <v>255</v>
      </c>
      <c r="B6" s="5" t="n">
        <v>336619</v>
      </c>
      <c r="D6" s="5" t="n">
        <v>336619</v>
      </c>
    </row>
    <row r="7" spans="1:5">
      <c r="A7" s="4" t="s">
        <v>256</v>
      </c>
      <c r="B7" s="5" t="n">
        <v>36</v>
      </c>
      <c r="D7" s="5" t="n">
        <v>36</v>
      </c>
    </row>
    <row r="8" spans="1:5">
      <c r="A8" s="4" t="s">
        <v>257</v>
      </c>
      <c r="B8" s="5" t="n">
        <v>-213</v>
      </c>
      <c r="D8" s="5" t="n">
        <v>-213</v>
      </c>
    </row>
    <row r="9" spans="1:5">
      <c r="A9" s="4" t="s">
        <v>258</v>
      </c>
      <c r="B9" s="5" t="n">
        <v>336442</v>
      </c>
      <c r="D9" s="5" t="n">
        <v>336442</v>
      </c>
    </row>
    <row r="10" spans="1:5">
      <c r="A10" s="3" t="s">
        <v>259</v>
      </c>
    </row>
    <row r="11" spans="1:5">
      <c r="A11" s="4" t="s">
        <v>260</v>
      </c>
      <c r="B11" s="5" t="n">
        <v>242686</v>
      </c>
      <c r="D11" s="5" t="n">
        <v>242686</v>
      </c>
    </row>
    <row r="12" spans="1:5">
      <c r="A12" s="4" t="s">
        <v>261</v>
      </c>
      <c r="B12" s="5" t="n">
        <v>23</v>
      </c>
      <c r="D12" s="5" t="n">
        <v>23</v>
      </c>
    </row>
    <row r="13" spans="1:5">
      <c r="A13" s="4" t="s">
        <v>262</v>
      </c>
      <c r="B13" s="5" t="n">
        <v>-927</v>
      </c>
      <c r="D13" s="5" t="n">
        <v>-927</v>
      </c>
    </row>
    <row r="14" spans="1:5">
      <c r="A14" s="4" t="s">
        <v>263</v>
      </c>
      <c r="B14" s="5" t="n">
        <v>241782</v>
      </c>
      <c r="D14" s="5" t="n">
        <v>241782</v>
      </c>
    </row>
    <row r="15" spans="1:5">
      <c r="A15" s="4" t="s">
        <v>264</v>
      </c>
    </row>
    <row r="16" spans="1:5">
      <c r="A16" s="3" t="s">
        <v>254</v>
      </c>
    </row>
    <row r="17" spans="1:5">
      <c r="A17" s="4" t="s">
        <v>255</v>
      </c>
      <c r="B17" s="5" t="n">
        <v>73220</v>
      </c>
      <c r="D17" s="5" t="n">
        <v>73220</v>
      </c>
    </row>
    <row r="18" spans="1:5">
      <c r="A18" s="4" t="s">
        <v>256</v>
      </c>
      <c r="B18" s="5" t="n">
        <v>0</v>
      </c>
      <c r="D18" s="5" t="n">
        <v>0</v>
      </c>
    </row>
    <row r="19" spans="1:5">
      <c r="A19" s="4" t="s">
        <v>257</v>
      </c>
      <c r="B19" s="5" t="n">
        <v>-45</v>
      </c>
      <c r="D19" s="5" t="n">
        <v>-45</v>
      </c>
    </row>
    <row r="20" spans="1:5">
      <c r="A20" s="4" t="s">
        <v>258</v>
      </c>
      <c r="B20" s="5" t="n">
        <v>73175</v>
      </c>
      <c r="D20" s="5" t="n">
        <v>73175</v>
      </c>
    </row>
    <row r="21" spans="1:5">
      <c r="A21" s="3" t="s">
        <v>259</v>
      </c>
    </row>
    <row r="22" spans="1:5">
      <c r="A22" s="4" t="s">
        <v>260</v>
      </c>
      <c r="B22" s="5" t="n">
        <v>47672</v>
      </c>
      <c r="D22" s="5" t="n">
        <v>47672</v>
      </c>
    </row>
    <row r="23" spans="1:5">
      <c r="A23" s="4" t="s">
        <v>261</v>
      </c>
      <c r="B23" s="5" t="n">
        <v>0</v>
      </c>
      <c r="D23" s="5" t="n">
        <v>0</v>
      </c>
    </row>
    <row r="24" spans="1:5">
      <c r="A24" s="4" t="s">
        <v>262</v>
      </c>
      <c r="B24" s="5" t="n">
        <v>-52</v>
      </c>
      <c r="D24" s="5" t="n">
        <v>-52</v>
      </c>
    </row>
    <row r="25" spans="1:5">
      <c r="A25" s="4" t="s">
        <v>263</v>
      </c>
      <c r="B25" s="5" t="n">
        <v>47620</v>
      </c>
      <c r="D25" s="5" t="n">
        <v>47620</v>
      </c>
    </row>
    <row r="26" spans="1:5">
      <c r="A26" s="4" t="s">
        <v>265</v>
      </c>
    </row>
    <row r="27" spans="1:5">
      <c r="A27" s="3" t="s">
        <v>254</v>
      </c>
    </row>
    <row r="28" spans="1:5">
      <c r="A28" s="4" t="s">
        <v>255</v>
      </c>
      <c r="B28" s="5" t="n">
        <v>156683</v>
      </c>
      <c r="D28" s="5" t="n">
        <v>156683</v>
      </c>
    </row>
    <row r="29" spans="1:5">
      <c r="A29" s="4" t="s">
        <v>256</v>
      </c>
      <c r="B29" s="5" t="n">
        <v>35</v>
      </c>
      <c r="D29" s="5" t="n">
        <v>35</v>
      </c>
    </row>
    <row r="30" spans="1:5">
      <c r="A30" s="4" t="s">
        <v>257</v>
      </c>
      <c r="B30" s="5" t="n">
        <v>-79</v>
      </c>
      <c r="D30" s="5" t="n">
        <v>-79</v>
      </c>
    </row>
    <row r="31" spans="1:5">
      <c r="A31" s="4" t="s">
        <v>258</v>
      </c>
      <c r="B31" s="5" t="n">
        <v>156639</v>
      </c>
      <c r="D31" s="5" t="n">
        <v>156639</v>
      </c>
    </row>
    <row r="32" spans="1:5">
      <c r="A32" s="3" t="s">
        <v>259</v>
      </c>
    </row>
    <row r="33" spans="1:5">
      <c r="A33" s="4" t="s">
        <v>260</v>
      </c>
      <c r="B33" s="5" t="n">
        <v>97583</v>
      </c>
      <c r="D33" s="5" t="n">
        <v>97583</v>
      </c>
    </row>
    <row r="34" spans="1:5">
      <c r="A34" s="4" t="s">
        <v>261</v>
      </c>
      <c r="B34" s="5" t="n">
        <v>21</v>
      </c>
      <c r="D34" s="5" t="n">
        <v>21</v>
      </c>
    </row>
    <row r="35" spans="1:5">
      <c r="A35" s="4" t="s">
        <v>262</v>
      </c>
      <c r="B35" s="5" t="n">
        <v>-259</v>
      </c>
      <c r="D35" s="5" t="n">
        <v>-259</v>
      </c>
    </row>
    <row r="36" spans="1:5">
      <c r="A36" s="4" t="s">
        <v>263</v>
      </c>
      <c r="B36" s="5" t="n">
        <v>97345</v>
      </c>
      <c r="D36" s="5" t="n">
        <v>97345</v>
      </c>
    </row>
    <row r="37" spans="1:5">
      <c r="A37" s="4" t="s">
        <v>266</v>
      </c>
    </row>
    <row r="38" spans="1:5">
      <c r="A38" s="3" t="s">
        <v>254</v>
      </c>
    </row>
    <row r="39" spans="1:5">
      <c r="A39" s="4" t="s">
        <v>255</v>
      </c>
      <c r="B39" s="5" t="n">
        <v>53842</v>
      </c>
      <c r="D39" s="5" t="n">
        <v>53842</v>
      </c>
    </row>
    <row r="40" spans="1:5">
      <c r="A40" s="4" t="s">
        <v>256</v>
      </c>
      <c r="B40" s="5" t="n">
        <v>1</v>
      </c>
      <c r="D40" s="5" t="n">
        <v>1</v>
      </c>
    </row>
    <row r="41" spans="1:5">
      <c r="A41" s="4" t="s">
        <v>257</v>
      </c>
      <c r="B41" s="5" t="n">
        <v>-89</v>
      </c>
      <c r="D41" s="5" t="n">
        <v>-89</v>
      </c>
    </row>
    <row r="42" spans="1:5">
      <c r="A42" s="4" t="s">
        <v>258</v>
      </c>
      <c r="B42" s="5" t="n">
        <v>53754</v>
      </c>
      <c r="D42" s="5" t="n">
        <v>53754</v>
      </c>
    </row>
    <row r="43" spans="1:5">
      <c r="A43" s="3" t="s">
        <v>259</v>
      </c>
    </row>
    <row r="44" spans="1:5">
      <c r="A44" s="4" t="s">
        <v>260</v>
      </c>
      <c r="B44" s="5" t="n">
        <v>97431</v>
      </c>
      <c r="D44" s="5" t="n">
        <v>97431</v>
      </c>
    </row>
    <row r="45" spans="1:5">
      <c r="A45" s="4" t="s">
        <v>261</v>
      </c>
      <c r="B45" s="5" t="n">
        <v>2</v>
      </c>
      <c r="D45" s="5" t="n">
        <v>2</v>
      </c>
    </row>
    <row r="46" spans="1:5">
      <c r="A46" s="4" t="s">
        <v>262</v>
      </c>
      <c r="B46" s="5" t="n">
        <v>-616</v>
      </c>
      <c r="D46" s="5" t="n">
        <v>-616</v>
      </c>
    </row>
    <row r="47" spans="1:5">
      <c r="A47" s="4" t="s">
        <v>263</v>
      </c>
      <c r="B47" s="5" t="n">
        <v>96817</v>
      </c>
      <c r="D47" s="5" t="n">
        <v>96817</v>
      </c>
    </row>
    <row r="48" spans="1:5">
      <c r="A48" s="4" t="s">
        <v>267</v>
      </c>
    </row>
    <row r="49" spans="1:5">
      <c r="A49" s="3" t="s">
        <v>254</v>
      </c>
    </row>
    <row r="50" spans="1:5">
      <c r="A50" s="4" t="s">
        <v>255</v>
      </c>
      <c r="B50" s="5" t="n">
        <v>20403</v>
      </c>
      <c r="D50" s="5" t="n">
        <v>20403</v>
      </c>
    </row>
    <row r="51" spans="1:5">
      <c r="A51" s="4" t="s">
        <v>256</v>
      </c>
      <c r="B51" s="5" t="n">
        <v>0</v>
      </c>
      <c r="D51" s="5" t="n">
        <v>0</v>
      </c>
    </row>
    <row r="52" spans="1:5">
      <c r="A52" s="4" t="s">
        <v>258</v>
      </c>
      <c r="B52" s="5" t="n">
        <v>20403</v>
      </c>
      <c r="D52" s="5" t="n">
        <v>20403</v>
      </c>
    </row>
    <row r="53" spans="1:5">
      <c r="A53" s="4" t="s">
        <v>268</v>
      </c>
    </row>
    <row r="54" spans="1:5">
      <c r="A54" s="3" t="s">
        <v>254</v>
      </c>
    </row>
    <row r="55" spans="1:5">
      <c r="A55" s="4" t="s">
        <v>255</v>
      </c>
      <c r="B55" s="5" t="n">
        <v>32471</v>
      </c>
      <c r="D55" s="5" t="n">
        <v>32471</v>
      </c>
    </row>
    <row r="56" spans="1:5">
      <c r="A56" s="4" t="s">
        <v>256</v>
      </c>
      <c r="B56" s="5" t="n">
        <v>0</v>
      </c>
      <c r="D56" s="5" t="n">
        <v>0</v>
      </c>
    </row>
    <row r="57" spans="1:5">
      <c r="A57" s="4" t="s">
        <v>258</v>
      </c>
      <c r="B57" s="7" t="n">
        <v>32471</v>
      </c>
      <c r="D57" s="7" t="n">
        <v>324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59</v>
      </c>
    </row>
    <row r="4" spans="1:2">
      <c r="A4" s="4" t="s">
        <v>271</v>
      </c>
      <c r="B4" s="7" t="n">
        <v>0</v>
      </c>
    </row>
    <row r="5" spans="1:2">
      <c r="A5" s="4" t="s">
        <v>272</v>
      </c>
    </row>
    <row r="6" spans="1:2">
      <c r="A6" s="3" t="s">
        <v>254</v>
      </c>
    </row>
    <row r="7" spans="1:2">
      <c r="A7" s="4" t="s">
        <v>273</v>
      </c>
      <c r="B7" s="5" t="n">
        <v>217313000</v>
      </c>
    </row>
    <row r="8" spans="1:2">
      <c r="A8" s="4" t="s">
        <v>274</v>
      </c>
      <c r="B8" s="5" t="n">
        <v>-175000</v>
      </c>
    </row>
    <row r="9" spans="1:2">
      <c r="A9" s="4" t="s">
        <v>275</v>
      </c>
      <c r="B9" s="5" t="n">
        <v>11464000</v>
      </c>
    </row>
    <row r="10" spans="1:2">
      <c r="A10" s="4" t="s">
        <v>276</v>
      </c>
      <c r="B10" s="5" t="n">
        <v>-38000</v>
      </c>
    </row>
    <row r="11" spans="1:2">
      <c r="A11" s="4" t="s">
        <v>277</v>
      </c>
      <c r="B11" s="5" t="n">
        <v>228777000</v>
      </c>
    </row>
    <row r="12" spans="1:2">
      <c r="A12" s="4" t="s">
        <v>278</v>
      </c>
      <c r="B12" s="5" t="n">
        <v>-213000</v>
      </c>
    </row>
    <row r="13" spans="1:2">
      <c r="A13" s="4" t="s">
        <v>279</v>
      </c>
    </row>
    <row r="14" spans="1:2">
      <c r="A14" s="3" t="s">
        <v>259</v>
      </c>
    </row>
    <row r="15" spans="1:2">
      <c r="A15" s="4" t="s">
        <v>273</v>
      </c>
      <c r="B15" s="5" t="n">
        <v>167190000</v>
      </c>
    </row>
    <row r="16" spans="1:2">
      <c r="A16" s="4" t="s">
        <v>274</v>
      </c>
      <c r="B16" s="5" t="n">
        <v>-560000</v>
      </c>
    </row>
    <row r="17" spans="1:2">
      <c r="A17" s="4" t="s">
        <v>275</v>
      </c>
      <c r="B17" s="5" t="n">
        <v>48615000</v>
      </c>
    </row>
    <row r="18" spans="1:2">
      <c r="A18" s="4" t="s">
        <v>276</v>
      </c>
      <c r="B18" s="5" t="n">
        <v>-367000</v>
      </c>
    </row>
    <row r="19" spans="1:2">
      <c r="A19" s="4" t="s">
        <v>277</v>
      </c>
      <c r="B19" s="5" t="n">
        <v>215805000</v>
      </c>
    </row>
    <row r="20" spans="1:2">
      <c r="A20" s="4" t="s">
        <v>278</v>
      </c>
      <c r="B20" s="5" t="n">
        <v>-927000</v>
      </c>
    </row>
    <row r="21" spans="1:2">
      <c r="A21" s="4" t="s">
        <v>280</v>
      </c>
    </row>
    <row r="22" spans="1:2">
      <c r="A22" s="3" t="s">
        <v>254</v>
      </c>
    </row>
    <row r="23" spans="1:2">
      <c r="A23" s="4" t="s">
        <v>273</v>
      </c>
      <c r="B23" s="5" t="n">
        <v>73175000</v>
      </c>
    </row>
    <row r="24" spans="1:2">
      <c r="A24" s="4" t="s">
        <v>274</v>
      </c>
      <c r="B24" s="5" t="n">
        <v>-45000</v>
      </c>
    </row>
    <row r="25" spans="1:2">
      <c r="A25" s="4" t="s">
        <v>275</v>
      </c>
      <c r="B25" s="5" t="n">
        <v>0</v>
      </c>
    </row>
    <row r="26" spans="1:2">
      <c r="A26" s="4" t="s">
        <v>276</v>
      </c>
      <c r="B26" s="5" t="n">
        <v>0</v>
      </c>
    </row>
    <row r="27" spans="1:2">
      <c r="A27" s="4" t="s">
        <v>277</v>
      </c>
      <c r="B27" s="5" t="n">
        <v>73175000</v>
      </c>
    </row>
    <row r="28" spans="1:2">
      <c r="A28" s="4" t="s">
        <v>278</v>
      </c>
      <c r="B28" s="5" t="n">
        <v>-45000</v>
      </c>
    </row>
    <row r="29" spans="1:2">
      <c r="A29" s="3" t="s">
        <v>259</v>
      </c>
    </row>
    <row r="30" spans="1:2">
      <c r="A30" s="4" t="s">
        <v>273</v>
      </c>
      <c r="B30" s="5" t="n">
        <v>53142000</v>
      </c>
    </row>
    <row r="31" spans="1:2">
      <c r="A31" s="4" t="s">
        <v>274</v>
      </c>
      <c r="B31" s="5" t="n">
        <v>-52000</v>
      </c>
    </row>
    <row r="32" spans="1:2">
      <c r="A32" s="4" t="s">
        <v>275</v>
      </c>
      <c r="B32" s="5" t="n">
        <v>39697000</v>
      </c>
    </row>
    <row r="33" spans="1:2">
      <c r="A33" s="4" t="s">
        <v>276</v>
      </c>
      <c r="B33" s="5" t="n">
        <v>0</v>
      </c>
    </row>
    <row r="34" spans="1:2">
      <c r="A34" s="4" t="s">
        <v>277</v>
      </c>
      <c r="B34" s="5" t="n">
        <v>92839000</v>
      </c>
    </row>
    <row r="35" spans="1:2">
      <c r="A35" s="4" t="s">
        <v>278</v>
      </c>
      <c r="B35" s="5" t="n">
        <v>-52000</v>
      </c>
    </row>
    <row r="36" spans="1:2">
      <c r="A36" s="4" t="s">
        <v>281</v>
      </c>
    </row>
    <row r="37" spans="1:2">
      <c r="A37" s="3" t="s">
        <v>254</v>
      </c>
    </row>
    <row r="38" spans="1:2">
      <c r="A38" s="4" t="s">
        <v>273</v>
      </c>
      <c r="B38" s="5" t="n">
        <v>101648000</v>
      </c>
    </row>
    <row r="39" spans="1:2">
      <c r="A39" s="4" t="s">
        <v>274</v>
      </c>
      <c r="B39" s="5" t="n">
        <v>-77000</v>
      </c>
    </row>
    <row r="40" spans="1:2">
      <c r="A40" s="4" t="s">
        <v>275</v>
      </c>
      <c r="B40" s="5" t="n">
        <v>2500000</v>
      </c>
    </row>
    <row r="41" spans="1:2">
      <c r="A41" s="4" t="s">
        <v>276</v>
      </c>
      <c r="B41" s="5" t="n">
        <v>-2000</v>
      </c>
    </row>
    <row r="42" spans="1:2">
      <c r="A42" s="4" t="s">
        <v>277</v>
      </c>
      <c r="B42" s="5" t="n">
        <v>104148000</v>
      </c>
    </row>
    <row r="43" spans="1:2">
      <c r="A43" s="4" t="s">
        <v>278</v>
      </c>
      <c r="B43" s="5" t="n">
        <v>-79000</v>
      </c>
    </row>
    <row r="44" spans="1:2">
      <c r="A44" s="3" t="s">
        <v>259</v>
      </c>
    </row>
    <row r="45" spans="1:2">
      <c r="A45" s="4" t="s">
        <v>273</v>
      </c>
      <c r="B45" s="5" t="n">
        <v>66428000</v>
      </c>
    </row>
    <row r="46" spans="1:2">
      <c r="A46" s="4" t="s">
        <v>274</v>
      </c>
      <c r="B46" s="5" t="n">
        <v>-196000</v>
      </c>
    </row>
    <row r="47" spans="1:2">
      <c r="A47" s="4" t="s">
        <v>275</v>
      </c>
      <c r="B47" s="5" t="n">
        <v>8918000</v>
      </c>
    </row>
    <row r="48" spans="1:2">
      <c r="A48" s="4" t="s">
        <v>276</v>
      </c>
      <c r="B48" s="5" t="n">
        <v>-63000</v>
      </c>
    </row>
    <row r="49" spans="1:2">
      <c r="A49" s="4" t="s">
        <v>277</v>
      </c>
      <c r="B49" s="5" t="n">
        <v>75346000</v>
      </c>
    </row>
    <row r="50" spans="1:2">
      <c r="A50" s="4" t="s">
        <v>278</v>
      </c>
      <c r="B50" s="5" t="n">
        <v>-259000</v>
      </c>
    </row>
    <row r="51" spans="1:2">
      <c r="A51" s="4" t="s">
        <v>282</v>
      </c>
    </row>
    <row r="52" spans="1:2">
      <c r="A52" s="3" t="s">
        <v>254</v>
      </c>
    </row>
    <row r="53" spans="1:2">
      <c r="A53" s="4" t="s">
        <v>273</v>
      </c>
      <c r="B53" s="5" t="n">
        <v>42490000</v>
      </c>
    </row>
    <row r="54" spans="1:2">
      <c r="A54" s="4" t="s">
        <v>274</v>
      </c>
      <c r="B54" s="5" t="n">
        <v>-53000</v>
      </c>
    </row>
    <row r="55" spans="1:2">
      <c r="A55" s="4" t="s">
        <v>275</v>
      </c>
      <c r="B55" s="5" t="n">
        <v>8964000</v>
      </c>
    </row>
    <row r="56" spans="1:2">
      <c r="A56" s="4" t="s">
        <v>276</v>
      </c>
      <c r="B56" s="5" t="n">
        <v>-36000</v>
      </c>
    </row>
    <row r="57" spans="1:2">
      <c r="A57" s="4" t="s">
        <v>277</v>
      </c>
      <c r="B57" s="5" t="n">
        <v>51454000</v>
      </c>
    </row>
    <row r="58" spans="1:2">
      <c r="A58" s="4" t="s">
        <v>278</v>
      </c>
      <c r="B58" s="5" t="n">
        <v>-89000</v>
      </c>
    </row>
    <row r="59" spans="1:2">
      <c r="A59" s="3" t="s">
        <v>259</v>
      </c>
    </row>
    <row r="60" spans="1:2">
      <c r="A60" s="4" t="s">
        <v>273</v>
      </c>
      <c r="B60" s="5" t="n">
        <v>47620000</v>
      </c>
    </row>
    <row r="61" spans="1:2">
      <c r="A61" s="4" t="s">
        <v>274</v>
      </c>
      <c r="B61" s="5" t="n">
        <v>-312000</v>
      </c>
    </row>
    <row r="62" spans="1:2">
      <c r="A62" s="4" t="s">
        <v>275</v>
      </c>
      <c r="B62" s="5" t="n">
        <v>0</v>
      </c>
    </row>
    <row r="63" spans="1:2">
      <c r="A63" s="4" t="s">
        <v>276</v>
      </c>
      <c r="B63" s="5" t="n">
        <v>-304000</v>
      </c>
    </row>
    <row r="64" spans="1:2">
      <c r="A64" s="4" t="s">
        <v>277</v>
      </c>
      <c r="B64" s="5" t="n">
        <v>47620000</v>
      </c>
    </row>
    <row r="65" spans="1:2">
      <c r="A65" s="4" t="s">
        <v>278</v>
      </c>
      <c r="B65" s="7" t="n">
        <v>-61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3</v>
      </c>
      <c r="B1" s="2" t="s">
        <v>1</v>
      </c>
    </row>
    <row r="2" spans="1:3">
      <c r="B2" s="2" t="s">
        <v>2</v>
      </c>
      <c r="C2" s="2" t="s">
        <v>26</v>
      </c>
    </row>
    <row r="3" spans="1:3">
      <c r="A3" s="4" t="s">
        <v>284</v>
      </c>
    </row>
    <row r="4" spans="1:3">
      <c r="A4" s="3" t="s">
        <v>285</v>
      </c>
    </row>
    <row r="5" spans="1:3">
      <c r="A5" s="4" t="s">
        <v>286</v>
      </c>
      <c r="B5" s="4" t="s">
        <v>287</v>
      </c>
    </row>
    <row r="6" spans="1:3">
      <c r="A6" s="4" t="s">
        <v>288</v>
      </c>
    </row>
    <row r="7" spans="1:3">
      <c r="A7" s="3" t="s">
        <v>285</v>
      </c>
    </row>
    <row r="8" spans="1:3">
      <c r="A8" s="4" t="s">
        <v>286</v>
      </c>
      <c r="B8" s="4" t="s">
        <v>289</v>
      </c>
    </row>
    <row r="9" spans="1:3">
      <c r="A9" s="4" t="s">
        <v>290</v>
      </c>
    </row>
    <row r="10" spans="1:3">
      <c r="A10" s="3" t="s">
        <v>285</v>
      </c>
    </row>
    <row r="11" spans="1:3">
      <c r="A11" s="4" t="s">
        <v>286</v>
      </c>
      <c r="B11" s="4" t="s">
        <v>291</v>
      </c>
    </row>
    <row r="12" spans="1:3">
      <c r="A12" s="4" t="s">
        <v>292</v>
      </c>
    </row>
    <row r="13" spans="1:3">
      <c r="A13" s="3" t="s">
        <v>285</v>
      </c>
    </row>
    <row r="14" spans="1:3">
      <c r="A14" s="4" t="s">
        <v>286</v>
      </c>
      <c r="B14" s="4" t="s">
        <v>293</v>
      </c>
    </row>
    <row r="15" spans="1:3">
      <c r="A15" s="4" t="s">
        <v>294</v>
      </c>
    </row>
    <row r="16" spans="1:3">
      <c r="A16" s="3" t="s">
        <v>285</v>
      </c>
    </row>
    <row r="17" spans="1:3">
      <c r="A17" s="4" t="s">
        <v>295</v>
      </c>
      <c r="C17" s="7" t="n">
        <v>449535</v>
      </c>
    </row>
    <row r="18" spans="1:3">
      <c r="A18" s="4" t="s">
        <v>296</v>
      </c>
      <c r="C18" s="5" t="n">
        <v>187299</v>
      </c>
    </row>
    <row r="19" spans="1:3">
      <c r="A19" s="4" t="s">
        <v>297</v>
      </c>
    </row>
    <row r="20" spans="1:3">
      <c r="A20" s="3" t="s">
        <v>285</v>
      </c>
    </row>
    <row r="21" spans="1:3">
      <c r="A21" s="4" t="s">
        <v>295</v>
      </c>
      <c r="C21" s="5" t="n">
        <v>150623</v>
      </c>
    </row>
    <row r="22" spans="1:3">
      <c r="A22" s="4" t="s">
        <v>296</v>
      </c>
      <c r="C22" s="5" t="n">
        <v>14792</v>
      </c>
    </row>
    <row r="23" spans="1:3">
      <c r="A23" s="4" t="s">
        <v>298</v>
      </c>
    </row>
    <row r="24" spans="1:3">
      <c r="A24" s="3" t="s">
        <v>285</v>
      </c>
    </row>
    <row r="25" spans="1:3">
      <c r="A25" s="4" t="s">
        <v>295</v>
      </c>
      <c r="C25" s="5" t="n">
        <v>150599</v>
      </c>
    </row>
    <row r="26" spans="1:3">
      <c r="A26" s="4" t="s">
        <v>296</v>
      </c>
      <c r="C26" s="5" t="n">
        <v>61775</v>
      </c>
    </row>
    <row r="27" spans="1:3">
      <c r="A27" s="4" t="s">
        <v>299</v>
      </c>
    </row>
    <row r="28" spans="1:3">
      <c r="A28" s="3" t="s">
        <v>285</v>
      </c>
    </row>
    <row r="29" spans="1:3">
      <c r="A29" s="4" t="s">
        <v>295</v>
      </c>
      <c r="C29" s="5" t="n">
        <v>64135</v>
      </c>
    </row>
    <row r="30" spans="1:3">
      <c r="A30" s="4" t="s">
        <v>296</v>
      </c>
      <c r="C30" s="5" t="n">
        <v>110732</v>
      </c>
    </row>
    <row r="31" spans="1:3">
      <c r="A31" s="4" t="s">
        <v>300</v>
      </c>
    </row>
    <row r="32" spans="1:3">
      <c r="A32" s="3" t="s">
        <v>285</v>
      </c>
    </row>
    <row r="33" spans="1:3">
      <c r="A33" s="4" t="s">
        <v>295</v>
      </c>
      <c r="C33" s="7" t="n">
        <v>841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32"/>
  </cols>
  <sheetData>
    <row r="1" spans="1:5">
      <c r="A1" s="1" t="s">
        <v>301</v>
      </c>
      <c r="B1" s="2" t="s">
        <v>76</v>
      </c>
      <c r="C1" s="2" t="s">
        <v>1</v>
      </c>
      <c r="E1" s="2" t="s">
        <v>302</v>
      </c>
    </row>
    <row r="2" spans="1:5">
      <c r="B2" s="2" t="s">
        <v>26</v>
      </c>
      <c r="C2" s="2" t="s">
        <v>270</v>
      </c>
      <c r="D2" s="2" t="s">
        <v>303</v>
      </c>
      <c r="E2" s="2" t="s">
        <v>304</v>
      </c>
    </row>
    <row r="3" spans="1:5">
      <c r="A3" s="3" t="s">
        <v>305</v>
      </c>
    </row>
    <row r="4" spans="1:5">
      <c r="A4" s="4" t="s">
        <v>306</v>
      </c>
      <c r="C4" s="7" t="n">
        <v>0</v>
      </c>
      <c r="D4" s="7" t="n">
        <v>15410</v>
      </c>
    </row>
    <row r="5" spans="1:5">
      <c r="A5" s="4" t="s">
        <v>307</v>
      </c>
    </row>
    <row r="6" spans="1:5">
      <c r="A6" s="3" t="s">
        <v>305</v>
      </c>
    </row>
    <row r="7" spans="1:5">
      <c r="A7" s="4" t="s">
        <v>308</v>
      </c>
      <c r="E7" s="5" t="n">
        <v>2</v>
      </c>
    </row>
    <row r="8" spans="1:5">
      <c r="A8" s="4" t="s">
        <v>306</v>
      </c>
      <c r="E8" s="7" t="n">
        <v>15400</v>
      </c>
    </row>
    <row r="9" spans="1:5">
      <c r="A9" s="4" t="s">
        <v>309</v>
      </c>
    </row>
    <row r="10" spans="1:5">
      <c r="A10" s="3" t="s">
        <v>305</v>
      </c>
    </row>
    <row r="11" spans="1:5">
      <c r="A11" s="4" t="s">
        <v>306</v>
      </c>
      <c r="E11" s="7" t="n">
        <v>25000</v>
      </c>
    </row>
    <row r="12" spans="1:5">
      <c r="A12" s="4" t="s">
        <v>310</v>
      </c>
      <c r="E12" s="4" t="s">
        <v>311</v>
      </c>
    </row>
    <row r="13" spans="1:5">
      <c r="A13" s="4" t="s">
        <v>312</v>
      </c>
    </row>
    <row r="14" spans="1:5">
      <c r="A14" s="3" t="s">
        <v>305</v>
      </c>
    </row>
    <row r="15" spans="1:5">
      <c r="A15" s="4" t="s">
        <v>313</v>
      </c>
      <c r="C15" s="7" t="n">
        <v>8600</v>
      </c>
    </row>
    <row r="16" spans="1:5">
      <c r="A16" s="4" t="s">
        <v>314</v>
      </c>
    </row>
    <row r="17" spans="1:5">
      <c r="A17" s="3" t="s">
        <v>305</v>
      </c>
    </row>
    <row r="18" spans="1:5">
      <c r="A18" s="4" t="s">
        <v>315</v>
      </c>
      <c r="B18" s="4" t="s">
        <v>311</v>
      </c>
    </row>
    <row r="19" spans="1:5">
      <c r="A19" s="4" t="s">
        <v>316</v>
      </c>
    </row>
    <row r="20" spans="1:5">
      <c r="A20" s="3" t="s">
        <v>305</v>
      </c>
    </row>
    <row r="21" spans="1:5">
      <c r="A21" s="4" t="s">
        <v>315</v>
      </c>
      <c r="B21" s="4" t="s">
        <v>31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18</v>
      </c>
      <c r="B1" s="2" t="s">
        <v>1</v>
      </c>
    </row>
    <row r="2" spans="1:2">
      <c r="B2" s="2" t="s">
        <v>270</v>
      </c>
    </row>
    <row r="3" spans="1:2">
      <c r="A3" s="3" t="s">
        <v>319</v>
      </c>
    </row>
    <row r="4" spans="1:2">
      <c r="A4" s="4" t="s">
        <v>320</v>
      </c>
      <c r="B4" s="7" t="n">
        <v>134517</v>
      </c>
    </row>
    <row r="5" spans="1:2">
      <c r="A5" s="4" t="s">
        <v>321</v>
      </c>
      <c r="B5" s="5" t="n">
        <v>-198</v>
      </c>
    </row>
    <row r="6" spans="1:2">
      <c r="A6" s="4" t="s">
        <v>322</v>
      </c>
      <c r="B6" s="5" t="n">
        <v>8852</v>
      </c>
    </row>
    <row r="7" spans="1:2">
      <c r="A7" s="4" t="s">
        <v>323</v>
      </c>
      <c r="B7" s="7" t="n">
        <v>1431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s>
  <sheetData>
    <row r="1" spans="1:7">
      <c r="A1" s="1" t="s">
        <v>324</v>
      </c>
      <c r="B1" s="2" t="s">
        <v>76</v>
      </c>
      <c r="F1" s="2" t="s">
        <v>1</v>
      </c>
    </row>
    <row r="2" spans="1:7">
      <c r="B2" s="2" t="s">
        <v>2</v>
      </c>
      <c r="C2" s="2" t="s">
        <v>26</v>
      </c>
      <c r="D2" s="2" t="s">
        <v>77</v>
      </c>
      <c r="E2" s="2" t="s">
        <v>325</v>
      </c>
      <c r="F2" s="2" t="s">
        <v>2</v>
      </c>
      <c r="G2" s="2" t="s">
        <v>77</v>
      </c>
    </row>
    <row r="3" spans="1:7">
      <c r="A3" s="3" t="s">
        <v>213</v>
      </c>
    </row>
    <row r="4" spans="1:7">
      <c r="A4" s="4" t="s">
        <v>36</v>
      </c>
      <c r="B4" s="7" t="n">
        <v>20472000</v>
      </c>
      <c r="C4" s="7" t="n">
        <v>15614000</v>
      </c>
      <c r="F4" s="7" t="n">
        <v>20472000</v>
      </c>
    </row>
    <row r="5" spans="1:7">
      <c r="A5" s="4" t="s">
        <v>326</v>
      </c>
      <c r="B5" s="5" t="n">
        <v>31557000</v>
      </c>
      <c r="D5" s="7" t="n">
        <v>463000</v>
      </c>
      <c r="F5" s="5" t="n">
        <v>31464000</v>
      </c>
      <c r="G5" s="7" t="n">
        <v>-41845000</v>
      </c>
    </row>
    <row r="6" spans="1:7">
      <c r="A6" s="4" t="s">
        <v>327</v>
      </c>
      <c r="B6" s="5" t="n">
        <v>-488000</v>
      </c>
      <c r="D6" s="5" t="n">
        <v>0</v>
      </c>
      <c r="F6" s="5" t="n">
        <v>-488000</v>
      </c>
      <c r="G6" s="5" t="n">
        <v>0</v>
      </c>
    </row>
    <row r="7" spans="1:7">
      <c r="A7" s="4" t="s">
        <v>328</v>
      </c>
      <c r="B7" s="5" t="n">
        <v>0</v>
      </c>
      <c r="D7" s="5" t="n">
        <v>0</v>
      </c>
      <c r="F7" s="5" t="n">
        <v>0</v>
      </c>
      <c r="G7" s="5" t="n">
        <v>0</v>
      </c>
    </row>
    <row r="8" spans="1:7">
      <c r="A8" s="4" t="s">
        <v>329</v>
      </c>
      <c r="B8" s="7" t="n">
        <v>2300000</v>
      </c>
      <c r="D8" s="7" t="n">
        <v>3700000</v>
      </c>
      <c r="F8" s="7" t="n">
        <v>7700000</v>
      </c>
      <c r="G8" s="7" t="n">
        <v>10300000</v>
      </c>
    </row>
    <row r="9" spans="1:7">
      <c r="A9" s="4" t="s">
        <v>330</v>
      </c>
    </row>
    <row r="10" spans="1:7">
      <c r="A10" s="3" t="s">
        <v>213</v>
      </c>
    </row>
    <row r="11" spans="1:7">
      <c r="A11" s="4" t="s">
        <v>331</v>
      </c>
      <c r="B11" s="4" t="s">
        <v>332</v>
      </c>
      <c r="F11" s="4" t="s">
        <v>332</v>
      </c>
    </row>
    <row r="12" spans="1:7">
      <c r="A12" s="4" t="s">
        <v>333</v>
      </c>
    </row>
    <row r="13" spans="1:7">
      <c r="A13" s="3" t="s">
        <v>213</v>
      </c>
    </row>
    <row r="14" spans="1:7">
      <c r="A14" s="4" t="s">
        <v>331</v>
      </c>
      <c r="B14" s="4" t="s">
        <v>334</v>
      </c>
      <c r="F14" s="4" t="s">
        <v>334</v>
      </c>
    </row>
    <row r="15" spans="1:7">
      <c r="A15" s="4" t="s">
        <v>216</v>
      </c>
    </row>
    <row r="16" spans="1:7">
      <c r="A16" s="3" t="s">
        <v>213</v>
      </c>
    </row>
    <row r="17" spans="1:7">
      <c r="A17" s="4" t="s">
        <v>331</v>
      </c>
      <c r="B17" s="4" t="s">
        <v>335</v>
      </c>
      <c r="F17" s="4" t="s">
        <v>335</v>
      </c>
    </row>
    <row r="18" spans="1:7">
      <c r="A18" s="4" t="s">
        <v>336</v>
      </c>
      <c r="B18" s="4" t="s">
        <v>247</v>
      </c>
      <c r="F18" s="4" t="s">
        <v>247</v>
      </c>
    </row>
    <row r="19" spans="1:7">
      <c r="A19" s="4" t="s">
        <v>337</v>
      </c>
      <c r="E19" s="7" t="n">
        <v>0</v>
      </c>
    </row>
    <row r="20" spans="1:7">
      <c r="A20" s="4" t="s">
        <v>338</v>
      </c>
      <c r="B20" s="7" t="n">
        <v>30100000</v>
      </c>
      <c r="C20" s="7" t="n">
        <v>3900000</v>
      </c>
    </row>
    <row r="21" spans="1:7">
      <c r="A21" s="4" t="s">
        <v>327</v>
      </c>
      <c r="B21" s="7" t="n">
        <v>16100000</v>
      </c>
    </row>
    <row r="22" spans="1:7">
      <c r="A22" s="4" t="s">
        <v>339</v>
      </c>
    </row>
    <row r="23" spans="1:7">
      <c r="A23" s="3" t="s">
        <v>213</v>
      </c>
    </row>
    <row r="24" spans="1:7">
      <c r="A24" s="4" t="s">
        <v>331</v>
      </c>
      <c r="B24" s="4" t="s">
        <v>340</v>
      </c>
      <c r="F24" s="4" t="s">
        <v>340</v>
      </c>
    </row>
    <row r="25" spans="1:7">
      <c r="A25" s="4" t="s">
        <v>341</v>
      </c>
    </row>
    <row r="26" spans="1:7">
      <c r="A26" s="3" t="s">
        <v>213</v>
      </c>
    </row>
    <row r="27" spans="1:7">
      <c r="A27" s="4" t="s">
        <v>326</v>
      </c>
      <c r="E27" s="5" t="n">
        <v>41400000</v>
      </c>
    </row>
    <row r="28" spans="1:7">
      <c r="A28" s="4" t="s">
        <v>327</v>
      </c>
      <c r="E28" s="7" t="n">
        <v>20100000</v>
      </c>
    </row>
    <row r="29" spans="1:7">
      <c r="A29" s="4" t="s">
        <v>342</v>
      </c>
    </row>
    <row r="30" spans="1:7">
      <c r="A30" s="3" t="s">
        <v>213</v>
      </c>
    </row>
    <row r="31" spans="1:7">
      <c r="A31" s="4" t="s">
        <v>331</v>
      </c>
      <c r="B31" s="4" t="s">
        <v>343</v>
      </c>
      <c r="F31" s="4" t="s">
        <v>343</v>
      </c>
    </row>
    <row r="32" spans="1:7">
      <c r="A32" s="4" t="s">
        <v>336</v>
      </c>
      <c r="B32" s="4" t="s">
        <v>344</v>
      </c>
      <c r="F32" s="4" t="s">
        <v>344</v>
      </c>
    </row>
    <row r="33" spans="1:7">
      <c r="A33" s="4" t="s">
        <v>345</v>
      </c>
    </row>
    <row r="34" spans="1:7">
      <c r="A34" s="3" t="s">
        <v>213</v>
      </c>
    </row>
    <row r="35" spans="1:7">
      <c r="A35" s="4" t="s">
        <v>331</v>
      </c>
      <c r="B35" s="4" t="s">
        <v>346</v>
      </c>
      <c r="F35" s="4" t="s">
        <v>346</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7</v>
      </c>
      <c r="B1" s="2" t="s">
        <v>76</v>
      </c>
      <c r="D1" s="2" t="s">
        <v>1</v>
      </c>
    </row>
    <row r="2" spans="1:5">
      <c r="B2" s="2" t="s">
        <v>2</v>
      </c>
      <c r="C2" s="2" t="s">
        <v>77</v>
      </c>
      <c r="D2" s="2" t="s">
        <v>2</v>
      </c>
      <c r="E2" s="2" t="s">
        <v>77</v>
      </c>
    </row>
    <row r="3" spans="1:5">
      <c r="A3" s="3" t="s">
        <v>348</v>
      </c>
    </row>
    <row r="4" spans="1:5">
      <c r="A4" s="4" t="s">
        <v>329</v>
      </c>
      <c r="B4" s="7" t="n">
        <v>2300</v>
      </c>
      <c r="C4" s="7" t="n">
        <v>3700</v>
      </c>
      <c r="D4" s="7" t="n">
        <v>7700</v>
      </c>
      <c r="E4" s="7" t="n">
        <v>10300</v>
      </c>
    </row>
    <row r="5" spans="1:5">
      <c r="A5" s="4" t="s">
        <v>216</v>
      </c>
    </row>
    <row r="6" spans="1:5">
      <c r="A6" s="3" t="s">
        <v>213</v>
      </c>
    </row>
    <row r="7" spans="1:5">
      <c r="A7" s="4" t="s">
        <v>78</v>
      </c>
      <c r="B7" s="5" t="n">
        <v>0</v>
      </c>
      <c r="C7" s="5" t="n">
        <v>0</v>
      </c>
      <c r="D7" s="5" t="n">
        <v>0</v>
      </c>
      <c r="E7" s="5" t="n">
        <v>40523</v>
      </c>
    </row>
    <row r="8" spans="1:5">
      <c r="A8" s="3" t="s">
        <v>348</v>
      </c>
    </row>
    <row r="9" spans="1:5">
      <c r="A9" s="4" t="s">
        <v>349</v>
      </c>
      <c r="B9" s="5" t="n">
        <v>-105</v>
      </c>
      <c r="C9" s="5" t="n">
        <v>-1450</v>
      </c>
      <c r="D9" s="5" t="n">
        <v>-1277</v>
      </c>
      <c r="E9" s="5" t="n">
        <v>-68039</v>
      </c>
    </row>
    <row r="10" spans="1:5">
      <c r="A10" s="4" t="s">
        <v>350</v>
      </c>
      <c r="B10" s="5" t="n">
        <v>60216</v>
      </c>
      <c r="C10" s="5" t="n">
        <v>-566</v>
      </c>
      <c r="D10" s="5" t="n">
        <v>59662</v>
      </c>
      <c r="E10" s="5" t="n">
        <v>-66056</v>
      </c>
    </row>
    <row r="11" spans="1:5">
      <c r="A11" s="4" t="s">
        <v>351</v>
      </c>
      <c r="B11" s="5" t="n">
        <v>60111</v>
      </c>
      <c r="C11" s="5" t="n">
        <v>-2016</v>
      </c>
      <c r="D11" s="5" t="n">
        <v>58385</v>
      </c>
      <c r="E11" s="5" t="n">
        <v>-134095</v>
      </c>
    </row>
    <row r="12" spans="1:5">
      <c r="A12" s="4" t="s">
        <v>352</v>
      </c>
      <c r="B12" s="5" t="n">
        <v>60111</v>
      </c>
      <c r="C12" s="5" t="n">
        <v>-2016</v>
      </c>
      <c r="D12" s="5" t="n">
        <v>58385</v>
      </c>
      <c r="E12" s="5" t="n">
        <v>-93572</v>
      </c>
    </row>
    <row r="13" spans="1:5">
      <c r="A13" s="4" t="s">
        <v>353</v>
      </c>
      <c r="B13" s="5" t="n">
        <v>-1</v>
      </c>
      <c r="C13" s="5" t="n">
        <v>2</v>
      </c>
      <c r="D13" s="5" t="n">
        <v>-7</v>
      </c>
      <c r="E13" s="5" t="n">
        <v>4</v>
      </c>
    </row>
    <row r="14" spans="1:5">
      <c r="A14" s="4" t="s">
        <v>99</v>
      </c>
      <c r="B14" s="7" t="n">
        <v>60110</v>
      </c>
      <c r="C14" s="7" t="n">
        <v>-2014</v>
      </c>
      <c r="D14" s="7" t="n">
        <v>58378</v>
      </c>
      <c r="E14" s="7" t="n">
        <v>-935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4</v>
      </c>
      <c r="B1" s="2" t="s">
        <v>2</v>
      </c>
      <c r="C1" s="2" t="s">
        <v>26</v>
      </c>
    </row>
    <row r="2" spans="1:3">
      <c r="A2" s="3" t="s">
        <v>163</v>
      </c>
    </row>
    <row r="3" spans="1:3">
      <c r="A3" s="4" t="s">
        <v>355</v>
      </c>
      <c r="B3" s="7" t="n">
        <v>14</v>
      </c>
      <c r="C3" s="8" t="n">
        <v>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46638</v>
      </c>
      <c r="C4" s="7" t="n">
        <v>217099</v>
      </c>
      <c r="D4" s="7" t="n">
        <v>739050</v>
      </c>
      <c r="E4" s="7" t="n">
        <v>654573</v>
      </c>
    </row>
    <row r="5" spans="1:5">
      <c r="A5" s="4" t="s">
        <v>80</v>
      </c>
      <c r="B5" s="5" t="n">
        <v>113633</v>
      </c>
      <c r="C5" s="5" t="n">
        <v>124898</v>
      </c>
      <c r="D5" s="5" t="n">
        <v>375895</v>
      </c>
      <c r="E5" s="5" t="n">
        <v>395733</v>
      </c>
    </row>
    <row r="6" spans="1:5">
      <c r="A6" s="4" t="s">
        <v>52</v>
      </c>
      <c r="B6" s="5" t="n">
        <v>25364</v>
      </c>
      <c r="C6" s="5" t="n">
        <v>21550</v>
      </c>
      <c r="D6" s="5" t="n">
        <v>76568</v>
      </c>
      <c r="E6" s="5" t="n">
        <v>65386</v>
      </c>
    </row>
    <row r="7" spans="1:5">
      <c r="A7" s="4" t="s">
        <v>81</v>
      </c>
      <c r="B7" s="5" t="n">
        <v>385635</v>
      </c>
      <c r="C7" s="5" t="n">
        <v>363547</v>
      </c>
      <c r="D7" s="5" t="n">
        <v>1191513</v>
      </c>
      <c r="E7" s="5" t="n">
        <v>1115692</v>
      </c>
    </row>
    <row r="8" spans="1:5">
      <c r="A8" s="3" t="s">
        <v>82</v>
      </c>
    </row>
    <row r="9" spans="1:5">
      <c r="A9" s="4" t="s">
        <v>83</v>
      </c>
      <c r="B9" s="5" t="n">
        <v>89866</v>
      </c>
      <c r="C9" s="5" t="n">
        <v>91041</v>
      </c>
      <c r="D9" s="5" t="n">
        <v>269209</v>
      </c>
      <c r="E9" s="5" t="n">
        <v>274142</v>
      </c>
    </row>
    <row r="10" spans="1:5">
      <c r="A10" s="4" t="s">
        <v>84</v>
      </c>
      <c r="B10" s="5" t="n">
        <v>15718</v>
      </c>
      <c r="C10" s="5" t="n">
        <v>18228</v>
      </c>
      <c r="D10" s="5" t="n">
        <v>48461</v>
      </c>
      <c r="E10" s="5" t="n">
        <v>53115</v>
      </c>
    </row>
    <row r="11" spans="1:5">
      <c r="A11" s="4" t="s">
        <v>52</v>
      </c>
      <c r="B11" s="5" t="n">
        <v>44336</v>
      </c>
      <c r="C11" s="5" t="n">
        <v>47347</v>
      </c>
      <c r="D11" s="5" t="n">
        <v>134771</v>
      </c>
      <c r="E11" s="5" t="n">
        <v>139938</v>
      </c>
    </row>
    <row r="12" spans="1:5">
      <c r="A12" s="4" t="s">
        <v>85</v>
      </c>
      <c r="B12" s="5" t="n">
        <v>149920</v>
      </c>
      <c r="C12" s="5" t="n">
        <v>156616</v>
      </c>
      <c r="D12" s="5" t="n">
        <v>452441</v>
      </c>
      <c r="E12" s="5" t="n">
        <v>467195</v>
      </c>
    </row>
    <row r="13" spans="1:5">
      <c r="A13" s="4" t="s">
        <v>86</v>
      </c>
      <c r="B13" s="5" t="n">
        <v>184483</v>
      </c>
      <c r="C13" s="5" t="n">
        <v>184596</v>
      </c>
      <c r="D13" s="5" t="n">
        <v>595491</v>
      </c>
      <c r="E13" s="5" t="n">
        <v>534911</v>
      </c>
    </row>
    <row r="14" spans="1:5">
      <c r="A14" s="4" t="s">
        <v>87</v>
      </c>
      <c r="B14" s="5" t="n">
        <v>15677</v>
      </c>
      <c r="C14" s="5" t="n">
        <v>15384</v>
      </c>
      <c r="D14" s="5" t="n">
        <v>46961</v>
      </c>
      <c r="E14" s="5" t="n">
        <v>46003</v>
      </c>
    </row>
    <row r="15" spans="1:5">
      <c r="A15" s="4" t="s">
        <v>88</v>
      </c>
      <c r="B15" s="5" t="n">
        <v>350080</v>
      </c>
      <c r="C15" s="5" t="n">
        <v>356596</v>
      </c>
      <c r="D15" s="5" t="n">
        <v>1094893</v>
      </c>
      <c r="E15" s="5" t="n">
        <v>1048109</v>
      </c>
    </row>
    <row r="16" spans="1:5">
      <c r="A16" s="4" t="s">
        <v>89</v>
      </c>
      <c r="B16" s="5" t="n">
        <v>2542</v>
      </c>
      <c r="C16" s="5" t="n">
        <v>0</v>
      </c>
      <c r="D16" s="5" t="n">
        <v>6929</v>
      </c>
      <c r="E16" s="5" t="n">
        <v>0</v>
      </c>
    </row>
    <row r="17" spans="1:5">
      <c r="A17" s="4" t="s">
        <v>90</v>
      </c>
      <c r="B17" s="5" t="n">
        <v>0</v>
      </c>
      <c r="C17" s="5" t="n">
        <v>2949</v>
      </c>
      <c r="D17" s="5" t="n">
        <v>0</v>
      </c>
      <c r="E17" s="5" t="n">
        <v>14804</v>
      </c>
    </row>
    <row r="18" spans="1:5">
      <c r="A18" s="4" t="s">
        <v>91</v>
      </c>
      <c r="B18" s="5" t="n">
        <v>0</v>
      </c>
      <c r="C18" s="5" t="n">
        <v>-4971</v>
      </c>
      <c r="D18" s="5" t="n">
        <v>0</v>
      </c>
      <c r="E18" s="5" t="n">
        <v>6730</v>
      </c>
    </row>
    <row r="19" spans="1:5">
      <c r="A19" s="4" t="s">
        <v>92</v>
      </c>
      <c r="B19" s="5" t="n">
        <v>33013</v>
      </c>
      <c r="C19" s="5" t="n">
        <v>8973</v>
      </c>
      <c r="D19" s="5" t="n">
        <v>89691</v>
      </c>
      <c r="E19" s="5" t="n">
        <v>46049</v>
      </c>
    </row>
    <row r="20" spans="1:5">
      <c r="A20" s="4" t="s">
        <v>93</v>
      </c>
      <c r="B20" s="5" t="n">
        <v>31557</v>
      </c>
      <c r="C20" s="5" t="n">
        <v>463</v>
      </c>
      <c r="D20" s="5" t="n">
        <v>31464</v>
      </c>
      <c r="E20" s="5" t="n">
        <v>-41845</v>
      </c>
    </row>
    <row r="21" spans="1:5">
      <c r="A21" s="4" t="s">
        <v>94</v>
      </c>
      <c r="B21" s="5" t="n">
        <v>4660</v>
      </c>
      <c r="C21" s="5" t="n">
        <v>9032</v>
      </c>
      <c r="D21" s="5" t="n">
        <v>15118</v>
      </c>
      <c r="E21" s="5" t="n">
        <v>26955</v>
      </c>
    </row>
    <row r="22" spans="1:5">
      <c r="A22" s="4" t="s">
        <v>95</v>
      </c>
      <c r="B22" s="5" t="n">
        <v>59910</v>
      </c>
      <c r="C22" s="5" t="n">
        <v>404</v>
      </c>
      <c r="D22" s="5" t="n">
        <v>106037</v>
      </c>
      <c r="E22" s="5" t="n">
        <v>-22751</v>
      </c>
    </row>
    <row r="23" spans="1:5">
      <c r="A23" s="4" t="s">
        <v>96</v>
      </c>
      <c r="B23" s="5" t="n">
        <v>23420</v>
      </c>
      <c r="C23" s="5" t="n">
        <v>121</v>
      </c>
      <c r="D23" s="5" t="n">
        <v>40873</v>
      </c>
      <c r="E23" s="5" t="n">
        <v>-8956</v>
      </c>
    </row>
    <row r="24" spans="1:5">
      <c r="A24" s="4" t="s">
        <v>97</v>
      </c>
      <c r="B24" s="5" t="n">
        <v>36490</v>
      </c>
      <c r="C24" s="5" t="n">
        <v>283</v>
      </c>
      <c r="D24" s="5" t="n">
        <v>65164</v>
      </c>
      <c r="E24" s="5" t="n">
        <v>-13795</v>
      </c>
    </row>
    <row r="25" spans="1:5">
      <c r="A25" s="4" t="s">
        <v>98</v>
      </c>
      <c r="B25" s="5" t="n">
        <v>488</v>
      </c>
      <c r="C25" s="5" t="n">
        <v>0</v>
      </c>
      <c r="D25" s="5" t="n">
        <v>488</v>
      </c>
      <c r="E25" s="5" t="n">
        <v>0</v>
      </c>
    </row>
    <row r="26" spans="1:5">
      <c r="A26" s="4" t="s">
        <v>99</v>
      </c>
      <c r="B26" s="5" t="n">
        <v>32329</v>
      </c>
      <c r="C26" s="5" t="n">
        <v>406</v>
      </c>
      <c r="D26" s="5" t="n">
        <v>61109</v>
      </c>
      <c r="E26" s="5" t="n">
        <v>-8076</v>
      </c>
    </row>
    <row r="27" spans="1:5">
      <c r="A27" s="4" t="s">
        <v>100</v>
      </c>
      <c r="B27" s="5" t="n">
        <v>-3673</v>
      </c>
      <c r="C27" s="5" t="n">
        <v>123</v>
      </c>
      <c r="D27" s="5" t="n">
        <v>-3567</v>
      </c>
      <c r="E27" s="5" t="n">
        <v>5719</v>
      </c>
    </row>
    <row r="28" spans="1:5">
      <c r="A28" s="4" t="s">
        <v>101</v>
      </c>
      <c r="B28" s="7" t="n">
        <v>36002</v>
      </c>
      <c r="C28" s="7" t="n">
        <v>283</v>
      </c>
      <c r="D28" s="7" t="n">
        <v>64676</v>
      </c>
      <c r="E28" s="7" t="n">
        <v>-13795</v>
      </c>
    </row>
    <row r="29" spans="1:5">
      <c r="A29" s="3" t="s">
        <v>102</v>
      </c>
    </row>
    <row r="30" spans="1:5">
      <c r="A30" s="4" t="s">
        <v>103</v>
      </c>
      <c r="B30" s="5" t="n">
        <v>162173</v>
      </c>
      <c r="C30" s="5" t="n">
        <v>161185</v>
      </c>
      <c r="D30" s="5" t="n">
        <v>161798</v>
      </c>
      <c r="E30" s="5" t="n">
        <v>161092</v>
      </c>
    </row>
    <row r="31" spans="1:5">
      <c r="A31" s="4" t="s">
        <v>104</v>
      </c>
      <c r="B31" s="5" t="n">
        <v>164405</v>
      </c>
      <c r="C31" s="5" t="n">
        <v>162945</v>
      </c>
      <c r="D31" s="5" t="n">
        <v>164005</v>
      </c>
      <c r="E31" s="5" t="n">
        <v>161092</v>
      </c>
    </row>
    <row r="32" spans="1:5">
      <c r="A32" s="3" t="s">
        <v>105</v>
      </c>
    </row>
    <row r="33" spans="1:5">
      <c r="A33" s="4" t="s">
        <v>106</v>
      </c>
      <c r="B33" s="9" t="n">
        <v>0.2</v>
      </c>
      <c r="C33" s="7" t="n">
        <v>0</v>
      </c>
      <c r="D33" s="9" t="n">
        <v>0.38</v>
      </c>
      <c r="E33" s="9" t="n">
        <v>-0.05</v>
      </c>
    </row>
    <row r="34" spans="1:5">
      <c r="A34" s="4" t="s">
        <v>107</v>
      </c>
      <c r="B34" s="5" t="n">
        <v>0</v>
      </c>
      <c r="C34" s="5" t="n">
        <v>0</v>
      </c>
      <c r="D34" s="5" t="n">
        <v>0</v>
      </c>
      <c r="E34" s="5" t="n">
        <v>0</v>
      </c>
    </row>
    <row r="35" spans="1:5">
      <c r="A35" s="4" t="s">
        <v>108</v>
      </c>
      <c r="B35" s="10" t="n">
        <v>0.2</v>
      </c>
      <c r="C35" s="5" t="n">
        <v>0</v>
      </c>
      <c r="D35" s="10" t="n">
        <v>0.38</v>
      </c>
      <c r="E35" s="10" t="n">
        <v>-0.05</v>
      </c>
    </row>
    <row r="36" spans="1:5">
      <c r="A36" s="3" t="s">
        <v>109</v>
      </c>
    </row>
    <row r="37" spans="1:5">
      <c r="A37" s="4" t="s">
        <v>106</v>
      </c>
      <c r="B37" s="10" t="n">
        <v>0.2</v>
      </c>
      <c r="C37" s="5" t="n">
        <v>0</v>
      </c>
      <c r="D37" s="10" t="n">
        <v>0.37</v>
      </c>
      <c r="E37" s="10" t="n">
        <v>-0.05</v>
      </c>
    </row>
    <row r="38" spans="1:5">
      <c r="A38" s="4" t="s">
        <v>107</v>
      </c>
      <c r="B38" s="5" t="n">
        <v>0</v>
      </c>
      <c r="C38" s="5" t="n">
        <v>0</v>
      </c>
      <c r="D38" s="5" t="n">
        <v>0</v>
      </c>
      <c r="E38" s="5" t="n">
        <v>0</v>
      </c>
    </row>
    <row r="39" spans="1:5">
      <c r="A39" s="4" t="s">
        <v>108</v>
      </c>
      <c r="B39" s="10" t="n">
        <v>0.2</v>
      </c>
      <c r="C39" s="5" t="n">
        <v>0</v>
      </c>
      <c r="D39" s="10" t="n">
        <v>0.37</v>
      </c>
      <c r="E39" s="10" t="n">
        <v>-0.05</v>
      </c>
    </row>
    <row r="40" spans="1:5">
      <c r="A40" s="4" t="s">
        <v>110</v>
      </c>
      <c r="B40" s="9" t="n">
        <v>0.08</v>
      </c>
      <c r="C40" s="9" t="n">
        <v>0.08</v>
      </c>
      <c r="D40" s="9" t="n">
        <v>0.12</v>
      </c>
      <c r="E40" s="9"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26</v>
      </c>
    </row>
    <row r="2" spans="1:3">
      <c r="A2" s="3" t="s">
        <v>357</v>
      </c>
    </row>
    <row r="3" spans="1:3">
      <c r="A3" s="4" t="s">
        <v>358</v>
      </c>
      <c r="B3" s="7" t="n">
        <v>242577</v>
      </c>
      <c r="C3" s="7" t="n">
        <v>240199</v>
      </c>
    </row>
    <row r="4" spans="1:3">
      <c r="A4" s="4" t="s">
        <v>359</v>
      </c>
      <c r="B4" s="5" t="n">
        <v>6798</v>
      </c>
      <c r="C4" s="5" t="n">
        <v>6779</v>
      </c>
    </row>
    <row r="5" spans="1:3">
      <c r="A5" s="4" t="s">
        <v>360</v>
      </c>
      <c r="B5" s="5" t="n">
        <v>249375</v>
      </c>
      <c r="C5" s="5" t="n">
        <v>246978</v>
      </c>
    </row>
    <row r="6" spans="1:3">
      <c r="A6" s="4" t="s">
        <v>361</v>
      </c>
    </row>
    <row r="7" spans="1:3">
      <c r="A7" s="3" t="s">
        <v>357</v>
      </c>
    </row>
    <row r="8" spans="1:3">
      <c r="A8" s="4" t="s">
        <v>362</v>
      </c>
      <c r="B8" s="5" t="n">
        <v>250000</v>
      </c>
      <c r="C8" s="5" t="n">
        <v>250000</v>
      </c>
    </row>
    <row r="9" spans="1:3">
      <c r="A9" s="4" t="s">
        <v>363</v>
      </c>
      <c r="B9" s="7" t="n">
        <v>7423</v>
      </c>
      <c r="C9" s="7" t="n">
        <v>9801</v>
      </c>
    </row>
    <row r="10" spans="1:3">
      <c r="A10" s="4" t="s">
        <v>364</v>
      </c>
      <c r="B10" s="4" t="s">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6</v>
      </c>
      <c r="B1" s="2" t="s">
        <v>76</v>
      </c>
      <c r="D1" s="2" t="s">
        <v>1</v>
      </c>
    </row>
    <row r="2" spans="1:5">
      <c r="B2" s="2" t="s">
        <v>2</v>
      </c>
      <c r="C2" s="2" t="s">
        <v>77</v>
      </c>
      <c r="D2" s="2" t="s">
        <v>2</v>
      </c>
      <c r="E2" s="2" t="s">
        <v>77</v>
      </c>
    </row>
    <row r="3" spans="1:5">
      <c r="A3" s="3" t="s">
        <v>171</v>
      </c>
    </row>
    <row r="4" spans="1:5">
      <c r="A4" s="4" t="s">
        <v>367</v>
      </c>
      <c r="B4" s="7" t="n">
        <v>6956</v>
      </c>
      <c r="C4" s="7" t="n">
        <v>10022</v>
      </c>
      <c r="D4" s="7" t="n">
        <v>20775</v>
      </c>
      <c r="E4" s="7" t="n">
        <v>29964</v>
      </c>
    </row>
    <row r="5" spans="1:5">
      <c r="A5" s="4" t="s">
        <v>368</v>
      </c>
      <c r="B5" s="5" t="n">
        <v>801</v>
      </c>
      <c r="C5" s="5" t="n">
        <v>1226</v>
      </c>
      <c r="D5" s="5" t="n">
        <v>2379</v>
      </c>
      <c r="E5" s="5" t="n">
        <v>3670</v>
      </c>
    </row>
    <row r="6" spans="1:5">
      <c r="A6" s="4" t="s">
        <v>369</v>
      </c>
      <c r="B6" s="5" t="n">
        <v>-345</v>
      </c>
      <c r="C6" s="5" t="n">
        <v>-131</v>
      </c>
      <c r="D6" s="5" t="n">
        <v>-852</v>
      </c>
      <c r="E6" s="5" t="n">
        <v>-412</v>
      </c>
    </row>
    <row r="7" spans="1:5">
      <c r="A7" s="4" t="s">
        <v>370</v>
      </c>
      <c r="B7" s="5" t="n">
        <v>-2752</v>
      </c>
      <c r="C7" s="5" t="n">
        <v>-2085</v>
      </c>
      <c r="D7" s="5" t="n">
        <v>-7184</v>
      </c>
      <c r="E7" s="5" t="n">
        <v>-6267</v>
      </c>
    </row>
    <row r="8" spans="1:5">
      <c r="A8" s="4" t="s">
        <v>371</v>
      </c>
      <c r="B8" s="7" t="n">
        <v>4660</v>
      </c>
      <c r="C8" s="7" t="n">
        <v>9032</v>
      </c>
      <c r="D8" s="7" t="n">
        <v>15118</v>
      </c>
      <c r="E8" s="7" t="n">
        <v>269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2</v>
      </c>
      <c r="B1" s="2" t="s">
        <v>76</v>
      </c>
      <c r="D1" s="2" t="s">
        <v>1</v>
      </c>
    </row>
    <row r="2" spans="1:7">
      <c r="B2" s="2" t="s">
        <v>2</v>
      </c>
      <c r="C2" s="2" t="s">
        <v>77</v>
      </c>
      <c r="D2" s="2" t="s">
        <v>2</v>
      </c>
      <c r="E2" s="2" t="s">
        <v>77</v>
      </c>
      <c r="F2" s="2" t="s">
        <v>26</v>
      </c>
      <c r="G2" s="2" t="s">
        <v>373</v>
      </c>
    </row>
    <row r="3" spans="1:7">
      <c r="A3" s="3" t="s">
        <v>374</v>
      </c>
    </row>
    <row r="4" spans="1:7">
      <c r="A4" s="4" t="s">
        <v>375</v>
      </c>
      <c r="B4" s="8" t="n">
        <v>26.6</v>
      </c>
      <c r="C4" s="8" t="n">
        <v>22.3</v>
      </c>
      <c r="D4" s="7" t="n">
        <v>86</v>
      </c>
      <c r="E4" s="8" t="n">
        <v>63.6</v>
      </c>
    </row>
    <row r="5" spans="1:7">
      <c r="A5" s="4" t="s">
        <v>376</v>
      </c>
      <c r="B5" s="11" t="n">
        <v>25.2</v>
      </c>
      <c r="D5" s="11" t="n">
        <v>25.2</v>
      </c>
      <c r="F5" s="8" t="n">
        <v>23.2</v>
      </c>
    </row>
    <row r="6" spans="1:7">
      <c r="A6" s="4" t="s">
        <v>377</v>
      </c>
    </row>
    <row r="7" spans="1:7">
      <c r="A7" s="3" t="s">
        <v>374</v>
      </c>
    </row>
    <row r="8" spans="1:7">
      <c r="A8" s="4" t="s">
        <v>378</v>
      </c>
      <c r="B8" s="5" t="n">
        <v>4</v>
      </c>
      <c r="C8" s="11" t="n">
        <v>2.8</v>
      </c>
      <c r="D8" s="11" t="n">
        <v>9.699999999999999</v>
      </c>
      <c r="E8" s="11" t="n">
        <v>8.5</v>
      </c>
    </row>
    <row r="9" spans="1:7">
      <c r="A9" s="4" t="s">
        <v>379</v>
      </c>
    </row>
    <row r="10" spans="1:7">
      <c r="A10" s="3" t="s">
        <v>374</v>
      </c>
    </row>
    <row r="11" spans="1:7">
      <c r="A11" s="4" t="s">
        <v>380</v>
      </c>
      <c r="B11" s="11" t="n">
        <v>2.5</v>
      </c>
      <c r="D11" s="11" t="n">
        <v>6.9</v>
      </c>
    </row>
    <row r="12" spans="1:7">
      <c r="A12" s="4" t="s">
        <v>381</v>
      </c>
      <c r="B12" s="5" t="n">
        <v>26</v>
      </c>
      <c r="D12" s="5" t="n">
        <v>37</v>
      </c>
    </row>
    <row r="13" spans="1:7">
      <c r="A13" s="4" t="s">
        <v>382</v>
      </c>
    </row>
    <row r="14" spans="1:7">
      <c r="A14" s="3" t="s">
        <v>374</v>
      </c>
    </row>
    <row r="15" spans="1:7">
      <c r="A15" s="4" t="s">
        <v>383</v>
      </c>
      <c r="B15" s="8" t="n">
        <v>2.1</v>
      </c>
      <c r="C15" s="5" t="n">
        <v>13</v>
      </c>
      <c r="D15" s="7" t="n">
        <v>23</v>
      </c>
      <c r="E15" s="11" t="n">
        <v>18.3</v>
      </c>
    </row>
    <row r="16" spans="1:7">
      <c r="A16" s="4" t="s">
        <v>384</v>
      </c>
    </row>
    <row r="17" spans="1:7">
      <c r="A17" s="3" t="s">
        <v>374</v>
      </c>
    </row>
    <row r="18" spans="1:7">
      <c r="A18" s="4" t="s">
        <v>385</v>
      </c>
      <c r="C18" s="8" t="n">
        <v>2.9</v>
      </c>
      <c r="E18" s="8" t="n">
        <v>2.9</v>
      </c>
      <c r="G18" s="8" t="n">
        <v>1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6</v>
      </c>
    </row>
    <row r="2" spans="1:3">
      <c r="A2" s="3" t="s">
        <v>387</v>
      </c>
    </row>
    <row r="3" spans="1:3">
      <c r="A3" s="4" t="s">
        <v>254</v>
      </c>
      <c r="B3" s="7" t="n">
        <v>336442</v>
      </c>
    </row>
    <row r="4" spans="1:3">
      <c r="A4" s="4" t="s">
        <v>259</v>
      </c>
      <c r="B4" s="5" t="n">
        <v>241782</v>
      </c>
    </row>
    <row r="5" spans="1:3">
      <c r="A5" s="4" t="s">
        <v>388</v>
      </c>
      <c r="B5" s="5" t="n">
        <v>242577</v>
      </c>
      <c r="C5" s="7" t="n">
        <v>240199</v>
      </c>
    </row>
    <row r="6" spans="1:3">
      <c r="A6" s="4" t="s">
        <v>389</v>
      </c>
      <c r="B6" s="5" t="n">
        <v>281000</v>
      </c>
      <c r="C6" s="5" t="n">
        <v>298000</v>
      </c>
    </row>
    <row r="7" spans="1:3">
      <c r="A7" s="4" t="s">
        <v>390</v>
      </c>
    </row>
    <row r="8" spans="1:3">
      <c r="A8" s="3" t="s">
        <v>387</v>
      </c>
    </row>
    <row r="9" spans="1:3">
      <c r="A9" s="4" t="s">
        <v>391</v>
      </c>
      <c r="B9" s="5" t="n">
        <v>28354</v>
      </c>
      <c r="C9" s="5" t="n">
        <v>31006</v>
      </c>
    </row>
    <row r="10" spans="1:3">
      <c r="A10" s="4" t="s">
        <v>392</v>
      </c>
    </row>
    <row r="11" spans="1:3">
      <c r="A11" s="3" t="s">
        <v>387</v>
      </c>
    </row>
    <row r="12" spans="1:3">
      <c r="A12" s="4" t="s">
        <v>391</v>
      </c>
      <c r="B12" s="5" t="n">
        <v>0</v>
      </c>
      <c r="C12" s="5" t="n">
        <v>0</v>
      </c>
    </row>
    <row r="13" spans="1:3">
      <c r="A13" s="4" t="s">
        <v>393</v>
      </c>
    </row>
    <row r="14" spans="1:3">
      <c r="A14" s="3" t="s">
        <v>387</v>
      </c>
    </row>
    <row r="15" spans="1:3">
      <c r="A15" s="4" t="s">
        <v>391</v>
      </c>
      <c r="B15" s="5" t="n">
        <v>0</v>
      </c>
      <c r="C15" s="5" t="n">
        <v>0</v>
      </c>
    </row>
    <row r="16" spans="1:3">
      <c r="A16" s="4" t="s">
        <v>394</v>
      </c>
    </row>
    <row r="17" spans="1:3">
      <c r="A17" s="3" t="s">
        <v>387</v>
      </c>
    </row>
    <row r="18" spans="1:3">
      <c r="A18" s="4" t="s">
        <v>391</v>
      </c>
      <c r="B18" s="5" t="n">
        <v>28354</v>
      </c>
      <c r="C18" s="5" t="n">
        <v>31006</v>
      </c>
    </row>
    <row r="19" spans="1:3">
      <c r="A19" s="4" t="s">
        <v>395</v>
      </c>
    </row>
    <row r="20" spans="1:3">
      <c r="A20" s="3" t="s">
        <v>387</v>
      </c>
    </row>
    <row r="21" spans="1:3">
      <c r="A21" s="4" t="s">
        <v>254</v>
      </c>
      <c r="B21" s="5" t="n">
        <v>336442</v>
      </c>
      <c r="C21" s="5" t="n">
        <v>0</v>
      </c>
    </row>
    <row r="22" spans="1:3">
      <c r="A22" s="4" t="s">
        <v>259</v>
      </c>
      <c r="B22" s="5" t="n">
        <v>241782</v>
      </c>
      <c r="C22" s="5" t="n">
        <v>0</v>
      </c>
    </row>
    <row r="23" spans="1:3">
      <c r="A23" s="4" t="s">
        <v>396</v>
      </c>
    </row>
    <row r="24" spans="1:3">
      <c r="A24" s="3" t="s">
        <v>387</v>
      </c>
    </row>
    <row r="25" spans="1:3">
      <c r="A25" s="4" t="s">
        <v>254</v>
      </c>
      <c r="B25" s="5" t="n">
        <v>0</v>
      </c>
      <c r="C25" s="5" t="n">
        <v>0</v>
      </c>
    </row>
    <row r="26" spans="1:3">
      <c r="A26" s="4" t="s">
        <v>259</v>
      </c>
      <c r="B26" s="5" t="n">
        <v>0</v>
      </c>
      <c r="C26" s="5" t="n">
        <v>0</v>
      </c>
    </row>
    <row r="27" spans="1:3">
      <c r="A27" s="4" t="s">
        <v>397</v>
      </c>
    </row>
    <row r="28" spans="1:3">
      <c r="A28" s="3" t="s">
        <v>387</v>
      </c>
    </row>
    <row r="29" spans="1:3">
      <c r="A29" s="4" t="s">
        <v>254</v>
      </c>
      <c r="B29" s="5" t="n">
        <v>336442</v>
      </c>
      <c r="C29" s="5" t="n">
        <v>0</v>
      </c>
    </row>
    <row r="30" spans="1:3">
      <c r="A30" s="4" t="s">
        <v>259</v>
      </c>
      <c r="B30" s="5" t="n">
        <v>241782</v>
      </c>
      <c r="C30" s="5" t="n">
        <v>0</v>
      </c>
    </row>
    <row r="31" spans="1:3">
      <c r="A31" s="4" t="s">
        <v>398</v>
      </c>
    </row>
    <row r="32" spans="1:3">
      <c r="A32" s="3" t="s">
        <v>387</v>
      </c>
    </row>
    <row r="33" spans="1:3">
      <c r="A33" s="4" t="s">
        <v>254</v>
      </c>
      <c r="B33" s="5" t="n">
        <v>0</v>
      </c>
      <c r="C33" s="5" t="n">
        <v>0</v>
      </c>
    </row>
    <row r="34" spans="1:3">
      <c r="A34" s="4" t="s">
        <v>259</v>
      </c>
      <c r="B34" s="5" t="n">
        <v>0</v>
      </c>
      <c r="C34" s="5" t="n">
        <v>0</v>
      </c>
    </row>
    <row r="35" spans="1:3">
      <c r="A35" s="4" t="s">
        <v>264</v>
      </c>
    </row>
    <row r="36" spans="1:3">
      <c r="A36" s="3" t="s">
        <v>387</v>
      </c>
    </row>
    <row r="37" spans="1:3">
      <c r="A37" s="4" t="s">
        <v>254</v>
      </c>
      <c r="B37" s="5" t="n">
        <v>73175</v>
      </c>
    </row>
    <row r="38" spans="1:3">
      <c r="A38" s="4" t="s">
        <v>259</v>
      </c>
      <c r="B38" s="5" t="n">
        <v>47620</v>
      </c>
    </row>
    <row r="39" spans="1:3">
      <c r="A39" s="4" t="s">
        <v>399</v>
      </c>
    </row>
    <row r="40" spans="1:3">
      <c r="A40" s="3" t="s">
        <v>387</v>
      </c>
    </row>
    <row r="41" spans="1:3">
      <c r="A41" s="4" t="s">
        <v>254</v>
      </c>
      <c r="B41" s="5" t="n">
        <v>73175</v>
      </c>
      <c r="C41" s="5" t="n">
        <v>0</v>
      </c>
    </row>
    <row r="42" spans="1:3">
      <c r="A42" s="4" t="s">
        <v>259</v>
      </c>
      <c r="B42" s="5" t="n">
        <v>47620</v>
      </c>
      <c r="C42" s="5" t="n">
        <v>0</v>
      </c>
    </row>
    <row r="43" spans="1:3">
      <c r="A43" s="4" t="s">
        <v>400</v>
      </c>
    </row>
    <row r="44" spans="1:3">
      <c r="A44" s="3" t="s">
        <v>387</v>
      </c>
    </row>
    <row r="45" spans="1:3">
      <c r="A45" s="4" t="s">
        <v>254</v>
      </c>
      <c r="B45" s="5" t="n">
        <v>0</v>
      </c>
      <c r="C45" s="5" t="n">
        <v>0</v>
      </c>
    </row>
    <row r="46" spans="1:3">
      <c r="A46" s="4" t="s">
        <v>259</v>
      </c>
      <c r="B46" s="5" t="n">
        <v>0</v>
      </c>
      <c r="C46" s="5" t="n">
        <v>0</v>
      </c>
    </row>
    <row r="47" spans="1:3">
      <c r="A47" s="4" t="s">
        <v>401</v>
      </c>
    </row>
    <row r="48" spans="1:3">
      <c r="A48" s="3" t="s">
        <v>387</v>
      </c>
    </row>
    <row r="49" spans="1:3">
      <c r="A49" s="4" t="s">
        <v>254</v>
      </c>
      <c r="B49" s="5" t="n">
        <v>73175</v>
      </c>
      <c r="C49" s="5" t="n">
        <v>0</v>
      </c>
    </row>
    <row r="50" spans="1:3">
      <c r="A50" s="4" t="s">
        <v>259</v>
      </c>
      <c r="B50" s="5" t="n">
        <v>47620</v>
      </c>
      <c r="C50" s="5" t="n">
        <v>0</v>
      </c>
    </row>
    <row r="51" spans="1:3">
      <c r="A51" s="4" t="s">
        <v>402</v>
      </c>
    </row>
    <row r="52" spans="1:3">
      <c r="A52" s="3" t="s">
        <v>387</v>
      </c>
    </row>
    <row r="53" spans="1:3">
      <c r="A53" s="4" t="s">
        <v>254</v>
      </c>
      <c r="B53" s="5" t="n">
        <v>0</v>
      </c>
      <c r="C53" s="5" t="n">
        <v>0</v>
      </c>
    </row>
    <row r="54" spans="1:3">
      <c r="A54" s="4" t="s">
        <v>259</v>
      </c>
      <c r="B54" s="5" t="n">
        <v>0</v>
      </c>
      <c r="C54" s="5" t="n">
        <v>0</v>
      </c>
    </row>
    <row r="55" spans="1:3">
      <c r="A55" s="4" t="s">
        <v>265</v>
      </c>
    </row>
    <row r="56" spans="1:3">
      <c r="A56" s="3" t="s">
        <v>387</v>
      </c>
    </row>
    <row r="57" spans="1:3">
      <c r="A57" s="4" t="s">
        <v>254</v>
      </c>
      <c r="B57" s="5" t="n">
        <v>156639</v>
      </c>
    </row>
    <row r="58" spans="1:3">
      <c r="A58" s="4" t="s">
        <v>259</v>
      </c>
      <c r="B58" s="5" t="n">
        <v>97345</v>
      </c>
    </row>
    <row r="59" spans="1:3">
      <c r="A59" s="4" t="s">
        <v>403</v>
      </c>
    </row>
    <row r="60" spans="1:3">
      <c r="A60" s="3" t="s">
        <v>387</v>
      </c>
    </row>
    <row r="61" spans="1:3">
      <c r="A61" s="4" t="s">
        <v>254</v>
      </c>
      <c r="B61" s="5" t="n">
        <v>156639</v>
      </c>
      <c r="C61" s="5" t="n">
        <v>0</v>
      </c>
    </row>
    <row r="62" spans="1:3">
      <c r="A62" s="4" t="s">
        <v>259</v>
      </c>
      <c r="B62" s="5" t="n">
        <v>97345</v>
      </c>
      <c r="C62" s="5" t="n">
        <v>0</v>
      </c>
    </row>
    <row r="63" spans="1:3">
      <c r="A63" s="4" t="s">
        <v>404</v>
      </c>
    </row>
    <row r="64" spans="1:3">
      <c r="A64" s="3" t="s">
        <v>387</v>
      </c>
    </row>
    <row r="65" spans="1:3">
      <c r="A65" s="4" t="s">
        <v>254</v>
      </c>
      <c r="B65" s="5" t="n">
        <v>0</v>
      </c>
      <c r="C65" s="5" t="n">
        <v>0</v>
      </c>
    </row>
    <row r="66" spans="1:3">
      <c r="A66" s="4" t="s">
        <v>259</v>
      </c>
      <c r="B66" s="5" t="n">
        <v>0</v>
      </c>
      <c r="C66" s="5" t="n">
        <v>0</v>
      </c>
    </row>
    <row r="67" spans="1:3">
      <c r="A67" s="4" t="s">
        <v>405</v>
      </c>
    </row>
    <row r="68" spans="1:3">
      <c r="A68" s="3" t="s">
        <v>387</v>
      </c>
    </row>
    <row r="69" spans="1:3">
      <c r="A69" s="4" t="s">
        <v>254</v>
      </c>
      <c r="B69" s="5" t="n">
        <v>156639</v>
      </c>
      <c r="C69" s="5" t="n">
        <v>0</v>
      </c>
    </row>
    <row r="70" spans="1:3">
      <c r="A70" s="4" t="s">
        <v>259</v>
      </c>
      <c r="B70" s="5" t="n">
        <v>97345</v>
      </c>
      <c r="C70" s="5" t="n">
        <v>0</v>
      </c>
    </row>
    <row r="71" spans="1:3">
      <c r="A71" s="4" t="s">
        <v>406</v>
      </c>
    </row>
    <row r="72" spans="1:3">
      <c r="A72" s="3" t="s">
        <v>387</v>
      </c>
    </row>
    <row r="73" spans="1:3">
      <c r="A73" s="4" t="s">
        <v>254</v>
      </c>
      <c r="B73" s="5" t="n">
        <v>0</v>
      </c>
      <c r="C73" s="5" t="n">
        <v>0</v>
      </c>
    </row>
    <row r="74" spans="1:3">
      <c r="A74" s="4" t="s">
        <v>259</v>
      </c>
      <c r="B74" s="5" t="n">
        <v>0</v>
      </c>
      <c r="C74" s="5" t="n">
        <v>0</v>
      </c>
    </row>
    <row r="75" spans="1:3">
      <c r="A75" s="4" t="s">
        <v>266</v>
      </c>
    </row>
    <row r="76" spans="1:3">
      <c r="A76" s="3" t="s">
        <v>387</v>
      </c>
    </row>
    <row r="77" spans="1:3">
      <c r="A77" s="4" t="s">
        <v>254</v>
      </c>
      <c r="B77" s="5" t="n">
        <v>53754</v>
      </c>
    </row>
    <row r="78" spans="1:3">
      <c r="A78" s="4" t="s">
        <v>259</v>
      </c>
      <c r="B78" s="5" t="n">
        <v>96817</v>
      </c>
    </row>
    <row r="79" spans="1:3">
      <c r="A79" s="4" t="s">
        <v>407</v>
      </c>
    </row>
    <row r="80" spans="1:3">
      <c r="A80" s="3" t="s">
        <v>387</v>
      </c>
    </row>
    <row r="81" spans="1:3">
      <c r="A81" s="4" t="s">
        <v>254</v>
      </c>
      <c r="B81" s="5" t="n">
        <v>53754</v>
      </c>
      <c r="C81" s="5" t="n">
        <v>0</v>
      </c>
    </row>
    <row r="82" spans="1:3">
      <c r="A82" s="4" t="s">
        <v>259</v>
      </c>
      <c r="B82" s="5" t="n">
        <v>96817</v>
      </c>
      <c r="C82" s="5" t="n">
        <v>0</v>
      </c>
    </row>
    <row r="83" spans="1:3">
      <c r="A83" s="4" t="s">
        <v>408</v>
      </c>
    </row>
    <row r="84" spans="1:3">
      <c r="A84" s="3" t="s">
        <v>387</v>
      </c>
    </row>
    <row r="85" spans="1:3">
      <c r="A85" s="4" t="s">
        <v>254</v>
      </c>
      <c r="B85" s="5" t="n">
        <v>0</v>
      </c>
      <c r="C85" s="5" t="n">
        <v>0</v>
      </c>
    </row>
    <row r="86" spans="1:3">
      <c r="A86" s="4" t="s">
        <v>259</v>
      </c>
      <c r="B86" s="5" t="n">
        <v>0</v>
      </c>
      <c r="C86" s="5" t="n">
        <v>0</v>
      </c>
    </row>
    <row r="87" spans="1:3">
      <c r="A87" s="4" t="s">
        <v>409</v>
      </c>
    </row>
    <row r="88" spans="1:3">
      <c r="A88" s="3" t="s">
        <v>387</v>
      </c>
    </row>
    <row r="89" spans="1:3">
      <c r="A89" s="4" t="s">
        <v>254</v>
      </c>
      <c r="B89" s="5" t="n">
        <v>53754</v>
      </c>
      <c r="C89" s="5" t="n">
        <v>0</v>
      </c>
    </row>
    <row r="90" spans="1:3">
      <c r="A90" s="4" t="s">
        <v>259</v>
      </c>
      <c r="B90" s="5" t="n">
        <v>96817</v>
      </c>
      <c r="C90" s="5" t="n">
        <v>0</v>
      </c>
    </row>
    <row r="91" spans="1:3">
      <c r="A91" s="4" t="s">
        <v>410</v>
      </c>
    </row>
    <row r="92" spans="1:3">
      <c r="A92" s="3" t="s">
        <v>387</v>
      </c>
    </row>
    <row r="93" spans="1:3">
      <c r="A93" s="4" t="s">
        <v>254</v>
      </c>
      <c r="B93" s="5" t="n">
        <v>0</v>
      </c>
      <c r="C93" s="5" t="n">
        <v>0</v>
      </c>
    </row>
    <row r="94" spans="1:3">
      <c r="A94" s="4" t="s">
        <v>259</v>
      </c>
      <c r="B94" s="5" t="n">
        <v>0</v>
      </c>
      <c r="C94" s="5" t="n">
        <v>0</v>
      </c>
    </row>
    <row r="95" spans="1:3">
      <c r="A95" s="4" t="s">
        <v>267</v>
      </c>
    </row>
    <row r="96" spans="1:3">
      <c r="A96" s="3" t="s">
        <v>387</v>
      </c>
    </row>
    <row r="97" spans="1:3">
      <c r="A97" s="4" t="s">
        <v>254</v>
      </c>
      <c r="B97" s="5" t="n">
        <v>20403</v>
      </c>
    </row>
    <row r="98" spans="1:3">
      <c r="A98" s="4" t="s">
        <v>411</v>
      </c>
    </row>
    <row r="99" spans="1:3">
      <c r="A99" s="3" t="s">
        <v>387</v>
      </c>
    </row>
    <row r="100" spans="1:3">
      <c r="A100" s="4" t="s">
        <v>254</v>
      </c>
      <c r="B100" s="5" t="n">
        <v>20403</v>
      </c>
      <c r="C100" s="5" t="n">
        <v>0</v>
      </c>
    </row>
    <row r="101" spans="1:3">
      <c r="A101" s="4" t="s">
        <v>412</v>
      </c>
    </row>
    <row r="102" spans="1:3">
      <c r="A102" s="3" t="s">
        <v>387</v>
      </c>
    </row>
    <row r="103" spans="1:3">
      <c r="A103" s="4" t="s">
        <v>254</v>
      </c>
      <c r="B103" s="5" t="n">
        <v>0</v>
      </c>
      <c r="C103" s="5" t="n">
        <v>0</v>
      </c>
    </row>
    <row r="104" spans="1:3">
      <c r="A104" s="4" t="s">
        <v>413</v>
      </c>
    </row>
    <row r="105" spans="1:3">
      <c r="A105" s="3" t="s">
        <v>387</v>
      </c>
    </row>
    <row r="106" spans="1:3">
      <c r="A106" s="4" t="s">
        <v>254</v>
      </c>
      <c r="B106" s="5" t="n">
        <v>20403</v>
      </c>
      <c r="C106" s="5" t="n">
        <v>0</v>
      </c>
    </row>
    <row r="107" spans="1:3">
      <c r="A107" s="4" t="s">
        <v>414</v>
      </c>
    </row>
    <row r="108" spans="1:3">
      <c r="A108" s="3" t="s">
        <v>387</v>
      </c>
    </row>
    <row r="109" spans="1:3">
      <c r="A109" s="4" t="s">
        <v>254</v>
      </c>
      <c r="B109" s="5" t="n">
        <v>0</v>
      </c>
      <c r="C109" s="5" t="n">
        <v>0</v>
      </c>
    </row>
    <row r="110" spans="1:3">
      <c r="A110" s="4" t="s">
        <v>268</v>
      </c>
    </row>
    <row r="111" spans="1:3">
      <c r="A111" s="3" t="s">
        <v>387</v>
      </c>
    </row>
    <row r="112" spans="1:3">
      <c r="A112" s="4" t="s">
        <v>254</v>
      </c>
      <c r="B112" s="5" t="n">
        <v>32471</v>
      </c>
    </row>
    <row r="113" spans="1:3">
      <c r="A113" s="4" t="s">
        <v>415</v>
      </c>
    </row>
    <row r="114" spans="1:3">
      <c r="A114" s="3" t="s">
        <v>387</v>
      </c>
    </row>
    <row r="115" spans="1:3">
      <c r="A115" s="4" t="s">
        <v>254</v>
      </c>
      <c r="B115" s="5" t="n">
        <v>32471</v>
      </c>
      <c r="C115" s="5" t="n">
        <v>0</v>
      </c>
    </row>
    <row r="116" spans="1:3">
      <c r="A116" s="4" t="s">
        <v>416</v>
      </c>
    </row>
    <row r="117" spans="1:3">
      <c r="A117" s="3" t="s">
        <v>387</v>
      </c>
    </row>
    <row r="118" spans="1:3">
      <c r="A118" s="4" t="s">
        <v>254</v>
      </c>
      <c r="B118" s="5" t="n">
        <v>0</v>
      </c>
      <c r="C118" s="5" t="n">
        <v>0</v>
      </c>
    </row>
    <row r="119" spans="1:3">
      <c r="A119" s="4" t="s">
        <v>417</v>
      </c>
    </row>
    <row r="120" spans="1:3">
      <c r="A120" s="3" t="s">
        <v>387</v>
      </c>
    </row>
    <row r="121" spans="1:3">
      <c r="A121" s="4" t="s">
        <v>254</v>
      </c>
      <c r="B121" s="5" t="n">
        <v>32471</v>
      </c>
      <c r="C121" s="5" t="n">
        <v>0</v>
      </c>
    </row>
    <row r="122" spans="1:3">
      <c r="A122" s="4" t="s">
        <v>418</v>
      </c>
    </row>
    <row r="123" spans="1:3">
      <c r="A123" s="3" t="s">
        <v>387</v>
      </c>
    </row>
    <row r="124" spans="1:3">
      <c r="A124" s="4" t="s">
        <v>254</v>
      </c>
      <c r="B124" s="7" t="n">
        <v>0</v>
      </c>
      <c r="C12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5"/>
    <col customWidth="1" max="8" min="8" width="21"/>
  </cols>
  <sheetData>
    <row r="1" spans="1:8">
      <c r="A1" s="1" t="s">
        <v>419</v>
      </c>
      <c r="B1" s="2" t="s">
        <v>420</v>
      </c>
      <c r="C1" s="2" t="s">
        <v>421</v>
      </c>
      <c r="D1" s="2" t="s">
        <v>270</v>
      </c>
      <c r="E1" s="2" t="s">
        <v>303</v>
      </c>
      <c r="F1" s="2" t="s">
        <v>422</v>
      </c>
      <c r="G1" s="2" t="s">
        <v>423</v>
      </c>
      <c r="H1" s="2" t="s">
        <v>303</v>
      </c>
    </row>
    <row r="2" spans="1:8">
      <c r="A2" s="3" t="s">
        <v>228</v>
      </c>
    </row>
    <row r="3" spans="1:8">
      <c r="A3" s="4" t="s">
        <v>424</v>
      </c>
      <c r="G3" s="5" t="n">
        <v>2</v>
      </c>
    </row>
    <row r="4" spans="1:8">
      <c r="A4" s="4" t="s">
        <v>425</v>
      </c>
      <c r="E4" s="7" t="n">
        <v>5000</v>
      </c>
    </row>
    <row r="5" spans="1:8">
      <c r="A5" s="4" t="s">
        <v>91</v>
      </c>
      <c r="C5" s="7" t="n">
        <v>5000</v>
      </c>
      <c r="D5" s="7" t="n">
        <v>0</v>
      </c>
      <c r="E5" s="5" t="n">
        <v>-4971</v>
      </c>
      <c r="F5" s="7" t="n">
        <v>11700</v>
      </c>
      <c r="G5" s="7" t="n">
        <v>0</v>
      </c>
      <c r="H5" s="7" t="n">
        <v>6730</v>
      </c>
    </row>
    <row r="6" spans="1:8">
      <c r="A6" s="4" t="s">
        <v>227</v>
      </c>
    </row>
    <row r="7" spans="1:8">
      <c r="A7" s="3" t="s">
        <v>228</v>
      </c>
    </row>
    <row r="8" spans="1:8">
      <c r="A8" s="4" t="s">
        <v>426</v>
      </c>
      <c r="D8" s="5" t="n">
        <v>2423</v>
      </c>
      <c r="E8" s="5" t="n">
        <v>2248</v>
      </c>
      <c r="G8" s="5" t="n">
        <v>7269</v>
      </c>
      <c r="H8" s="5" t="n">
        <v>6743</v>
      </c>
    </row>
    <row r="9" spans="1:8">
      <c r="A9" s="4" t="s">
        <v>427</v>
      </c>
      <c r="D9" s="5" t="n">
        <v>17552</v>
      </c>
      <c r="E9" s="5" t="n">
        <v>18607</v>
      </c>
      <c r="G9" s="5" t="n">
        <v>52652</v>
      </c>
      <c r="H9" s="5" t="n">
        <v>55822</v>
      </c>
    </row>
    <row r="10" spans="1:8">
      <c r="A10" s="4" t="s">
        <v>428</v>
      </c>
      <c r="D10" s="5" t="n">
        <v>-26136</v>
      </c>
      <c r="E10" s="5" t="n">
        <v>-27790</v>
      </c>
      <c r="G10" s="5" t="n">
        <v>-78408</v>
      </c>
      <c r="H10" s="5" t="n">
        <v>-83369</v>
      </c>
    </row>
    <row r="11" spans="1:8">
      <c r="A11" s="4" t="s">
        <v>429</v>
      </c>
      <c r="D11" s="5" t="n">
        <v>8439</v>
      </c>
      <c r="E11" s="5" t="n">
        <v>8123</v>
      </c>
      <c r="G11" s="5" t="n">
        <v>25321</v>
      </c>
      <c r="H11" s="5" t="n">
        <v>24366</v>
      </c>
    </row>
    <row r="12" spans="1:8">
      <c r="A12" s="4" t="s">
        <v>430</v>
      </c>
      <c r="D12" s="5" t="n">
        <v>-486</v>
      </c>
      <c r="E12" s="5" t="n">
        <v>-487</v>
      </c>
      <c r="G12" s="5" t="n">
        <v>-1458</v>
      </c>
      <c r="H12" s="5" t="n">
        <v>-1459</v>
      </c>
    </row>
    <row r="13" spans="1:8">
      <c r="A13" s="4" t="s">
        <v>431</v>
      </c>
      <c r="D13" s="5" t="n">
        <v>1792</v>
      </c>
      <c r="E13" s="5" t="n">
        <v>701</v>
      </c>
      <c r="G13" s="5" t="n">
        <v>5376</v>
      </c>
      <c r="H13" s="5" t="n">
        <v>2103</v>
      </c>
    </row>
    <row r="14" spans="1:8">
      <c r="A14" s="4" t="s">
        <v>432</v>
      </c>
    </row>
    <row r="15" spans="1:8">
      <c r="A15" s="3" t="s">
        <v>228</v>
      </c>
    </row>
    <row r="16" spans="1:8">
      <c r="A16" s="4" t="s">
        <v>426</v>
      </c>
      <c r="D16" s="5" t="n">
        <v>2423</v>
      </c>
      <c r="E16" s="5" t="n">
        <v>2248</v>
      </c>
      <c r="G16" s="5" t="n">
        <v>7269</v>
      </c>
      <c r="H16" s="5" t="n">
        <v>6743</v>
      </c>
    </row>
    <row r="17" spans="1:8">
      <c r="A17" s="4" t="s">
        <v>427</v>
      </c>
      <c r="D17" s="5" t="n">
        <v>15596</v>
      </c>
      <c r="E17" s="5" t="n">
        <v>16573</v>
      </c>
      <c r="G17" s="5" t="n">
        <v>46784</v>
      </c>
      <c r="H17" s="5" t="n">
        <v>49720</v>
      </c>
    </row>
    <row r="18" spans="1:8">
      <c r="A18" s="4" t="s">
        <v>428</v>
      </c>
      <c r="D18" s="5" t="n">
        <v>-26136</v>
      </c>
      <c r="E18" s="5" t="n">
        <v>-27790</v>
      </c>
      <c r="G18" s="5" t="n">
        <v>-78408</v>
      </c>
      <c r="H18" s="5" t="n">
        <v>-83369</v>
      </c>
    </row>
    <row r="19" spans="1:8">
      <c r="A19" s="4" t="s">
        <v>429</v>
      </c>
      <c r="D19" s="5" t="n">
        <v>7351</v>
      </c>
      <c r="E19" s="5" t="n">
        <v>7069</v>
      </c>
      <c r="G19" s="5" t="n">
        <v>22057</v>
      </c>
      <c r="H19" s="5" t="n">
        <v>21206</v>
      </c>
    </row>
    <row r="20" spans="1:8">
      <c r="A20" s="4" t="s">
        <v>430</v>
      </c>
      <c r="D20" s="5" t="n">
        <v>-486</v>
      </c>
      <c r="E20" s="5" t="n">
        <v>-487</v>
      </c>
      <c r="G20" s="5" t="n">
        <v>-1458</v>
      </c>
      <c r="H20" s="5" t="n">
        <v>-1459</v>
      </c>
    </row>
    <row r="21" spans="1:8">
      <c r="A21" s="4" t="s">
        <v>431</v>
      </c>
      <c r="D21" s="5" t="n">
        <v>-1252</v>
      </c>
      <c r="E21" s="5" t="n">
        <v>-2387</v>
      </c>
      <c r="G21" s="5" t="n">
        <v>-3756</v>
      </c>
      <c r="H21" s="5" t="n">
        <v>-7159</v>
      </c>
    </row>
    <row r="22" spans="1:8">
      <c r="A22" s="4" t="s">
        <v>433</v>
      </c>
      <c r="G22" s="5" t="n">
        <v>5900</v>
      </c>
      <c r="H22" s="5" t="n">
        <v>6000</v>
      </c>
    </row>
    <row r="23" spans="1:8">
      <c r="A23" s="4" t="s">
        <v>434</v>
      </c>
    </row>
    <row r="24" spans="1:8">
      <c r="A24" s="3" t="s">
        <v>228</v>
      </c>
    </row>
    <row r="25" spans="1:8">
      <c r="A25" s="4" t="s">
        <v>426</v>
      </c>
      <c r="D25" s="5" t="n">
        <v>0</v>
      </c>
      <c r="E25" s="5" t="n">
        <v>0</v>
      </c>
      <c r="G25" s="5" t="n">
        <v>0</v>
      </c>
      <c r="H25" s="5" t="n">
        <v>0</v>
      </c>
    </row>
    <row r="26" spans="1:8">
      <c r="A26" s="4" t="s">
        <v>427</v>
      </c>
      <c r="D26" s="5" t="n">
        <v>1956</v>
      </c>
      <c r="E26" s="5" t="n">
        <v>2034</v>
      </c>
      <c r="G26" s="5" t="n">
        <v>5868</v>
      </c>
      <c r="H26" s="5" t="n">
        <v>6102</v>
      </c>
    </row>
    <row r="27" spans="1:8">
      <c r="A27" s="4" t="s">
        <v>428</v>
      </c>
      <c r="D27" s="5" t="n">
        <v>0</v>
      </c>
      <c r="E27" s="5" t="n">
        <v>0</v>
      </c>
      <c r="G27" s="5" t="n">
        <v>0</v>
      </c>
      <c r="H27" s="5" t="n">
        <v>0</v>
      </c>
    </row>
    <row r="28" spans="1:8">
      <c r="A28" s="4" t="s">
        <v>429</v>
      </c>
      <c r="D28" s="5" t="n">
        <v>1088</v>
      </c>
      <c r="E28" s="5" t="n">
        <v>1054</v>
      </c>
      <c r="G28" s="5" t="n">
        <v>3264</v>
      </c>
      <c r="H28" s="5" t="n">
        <v>3160</v>
      </c>
    </row>
    <row r="29" spans="1:8">
      <c r="A29" s="4" t="s">
        <v>430</v>
      </c>
      <c r="D29" s="5" t="n">
        <v>0</v>
      </c>
      <c r="E29" s="5" t="n">
        <v>0</v>
      </c>
      <c r="G29" s="5" t="n">
        <v>0</v>
      </c>
      <c r="H29" s="5" t="n">
        <v>0</v>
      </c>
    </row>
    <row r="30" spans="1:8">
      <c r="A30" s="4" t="s">
        <v>431</v>
      </c>
      <c r="D30" s="7" t="n">
        <v>3044</v>
      </c>
      <c r="E30" s="7" t="n">
        <v>3088</v>
      </c>
      <c r="G30" s="7" t="n">
        <v>9132</v>
      </c>
      <c r="H30" s="7" t="n">
        <v>9262</v>
      </c>
    </row>
    <row r="31" spans="1:8">
      <c r="A31" s="4" t="s">
        <v>435</v>
      </c>
    </row>
    <row r="32" spans="1:8">
      <c r="A32" s="3" t="s">
        <v>228</v>
      </c>
    </row>
    <row r="33" spans="1:8">
      <c r="A33" s="4" t="s">
        <v>436</v>
      </c>
      <c r="B33"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6</v>
      </c>
      <c r="D1" s="2" t="s">
        <v>1</v>
      </c>
    </row>
    <row r="2" spans="1:5">
      <c r="B2" s="2" t="s">
        <v>2</v>
      </c>
      <c r="C2" s="2" t="s">
        <v>77</v>
      </c>
      <c r="D2" s="2" t="s">
        <v>2</v>
      </c>
      <c r="E2" s="2" t="s">
        <v>77</v>
      </c>
    </row>
    <row r="3" spans="1:5">
      <c r="A3" s="3" t="s">
        <v>228</v>
      </c>
    </row>
    <row r="4" spans="1:5">
      <c r="A4" s="4" t="s">
        <v>426</v>
      </c>
      <c r="B4" s="7" t="n">
        <v>92</v>
      </c>
      <c r="C4" s="7" t="n">
        <v>104</v>
      </c>
      <c r="D4" s="7" t="n">
        <v>276</v>
      </c>
      <c r="E4" s="7" t="n">
        <v>313</v>
      </c>
    </row>
    <row r="5" spans="1:5">
      <c r="A5" s="4" t="s">
        <v>427</v>
      </c>
      <c r="B5" s="5" t="n">
        <v>470</v>
      </c>
      <c r="C5" s="5" t="n">
        <v>495</v>
      </c>
      <c r="D5" s="5" t="n">
        <v>1410</v>
      </c>
      <c r="E5" s="5" t="n">
        <v>1485</v>
      </c>
    </row>
    <row r="6" spans="1:5">
      <c r="A6" s="4" t="s">
        <v>429</v>
      </c>
      <c r="B6" s="5" t="n">
        <v>905</v>
      </c>
      <c r="C6" s="5" t="n">
        <v>1026</v>
      </c>
      <c r="D6" s="5" t="n">
        <v>2715</v>
      </c>
      <c r="E6" s="5" t="n">
        <v>3078</v>
      </c>
    </row>
    <row r="7" spans="1:5">
      <c r="A7" s="4" t="s">
        <v>430</v>
      </c>
      <c r="B7" s="5" t="n">
        <v>-1939</v>
      </c>
      <c r="C7" s="5" t="n">
        <v>-2110</v>
      </c>
      <c r="D7" s="5" t="n">
        <v>-5816</v>
      </c>
      <c r="E7" s="5" t="n">
        <v>-6330</v>
      </c>
    </row>
    <row r="8" spans="1:5">
      <c r="A8" s="4" t="s">
        <v>431</v>
      </c>
      <c r="B8" s="7" t="n">
        <v>-472</v>
      </c>
      <c r="C8" s="7" t="n">
        <v>-485</v>
      </c>
      <c r="D8" s="7" t="n">
        <v>-1415</v>
      </c>
      <c r="E8" s="7" t="n">
        <v>-14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38</v>
      </c>
      <c r="B1" s="2" t="s">
        <v>76</v>
      </c>
      <c r="D1" s="2" t="s">
        <v>1</v>
      </c>
    </row>
    <row r="2" spans="1:5">
      <c r="B2" s="2" t="s">
        <v>2</v>
      </c>
      <c r="C2" s="2" t="s">
        <v>77</v>
      </c>
      <c r="D2" s="2" t="s">
        <v>2</v>
      </c>
      <c r="E2" s="2" t="s">
        <v>77</v>
      </c>
    </row>
    <row r="3" spans="1:5">
      <c r="A3" s="3" t="s">
        <v>182</v>
      </c>
    </row>
    <row r="4" spans="1:5">
      <c r="A4" s="4" t="s">
        <v>96</v>
      </c>
      <c r="B4" s="7" t="n">
        <v>23420</v>
      </c>
      <c r="C4" s="7" t="n">
        <v>121</v>
      </c>
      <c r="D4" s="7" t="n">
        <v>40873</v>
      </c>
      <c r="E4" s="7" t="n">
        <v>-8956</v>
      </c>
    </row>
    <row r="5" spans="1:5">
      <c r="A5" s="4" t="s">
        <v>439</v>
      </c>
      <c r="B5" s="4" t="s">
        <v>440</v>
      </c>
      <c r="C5" s="4" t="s">
        <v>334</v>
      </c>
      <c r="D5" s="4" t="s">
        <v>441</v>
      </c>
      <c r="E5" s="4" t="s">
        <v>4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6</v>
      </c>
      <c r="D1" s="2" t="s">
        <v>1</v>
      </c>
    </row>
    <row r="2" spans="1:5">
      <c r="B2" s="2" t="s">
        <v>2</v>
      </c>
      <c r="C2" s="2" t="s">
        <v>77</v>
      </c>
      <c r="D2" s="2" t="s">
        <v>2</v>
      </c>
      <c r="E2" s="2" t="s">
        <v>77</v>
      </c>
    </row>
    <row r="3" spans="1:5">
      <c r="A3" s="3" t="s">
        <v>444</v>
      </c>
    </row>
    <row r="4" spans="1:5">
      <c r="A4" s="4" t="s">
        <v>445</v>
      </c>
      <c r="B4" s="9" t="n">
        <v>0.2</v>
      </c>
      <c r="C4" s="7" t="n">
        <v>0</v>
      </c>
      <c r="D4" s="9" t="n">
        <v>0.37</v>
      </c>
      <c r="E4" s="9" t="n">
        <v>-0.05</v>
      </c>
    </row>
    <row r="5" spans="1:5">
      <c r="A5" s="4" t="s">
        <v>446</v>
      </c>
    </row>
    <row r="6" spans="1:5">
      <c r="A6" s="3" t="s">
        <v>444</v>
      </c>
    </row>
    <row r="7" spans="1:5">
      <c r="A7" s="4" t="s">
        <v>447</v>
      </c>
      <c r="B7" s="5" t="n">
        <v>2000000</v>
      </c>
      <c r="C7" s="5" t="n">
        <v>5000000</v>
      </c>
      <c r="D7" s="5" t="n">
        <v>2000000</v>
      </c>
      <c r="E7" s="5" t="n">
        <v>6000000</v>
      </c>
    </row>
    <row r="8" spans="1:5">
      <c r="A8" s="4" t="s">
        <v>448</v>
      </c>
    </row>
    <row r="9" spans="1:5">
      <c r="A9" s="3" t="s">
        <v>444</v>
      </c>
    </row>
    <row r="10" spans="1:5">
      <c r="A10" s="4" t="s">
        <v>447</v>
      </c>
      <c r="B10" s="5" t="n">
        <v>0</v>
      </c>
      <c r="D10" s="5" t="n">
        <v>0</v>
      </c>
      <c r="E10"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6</v>
      </c>
      <c r="D1" s="2" t="s">
        <v>1</v>
      </c>
    </row>
    <row r="2" spans="1:5">
      <c r="B2" s="2" t="s">
        <v>2</v>
      </c>
      <c r="C2" s="2" t="s">
        <v>77</v>
      </c>
      <c r="D2" s="2" t="s">
        <v>2</v>
      </c>
      <c r="E2" s="2" t="s">
        <v>77</v>
      </c>
    </row>
    <row r="3" spans="1:5">
      <c r="A3" s="3" t="s">
        <v>450</v>
      </c>
    </row>
    <row r="4" spans="1:5">
      <c r="A4" s="4" t="s">
        <v>99</v>
      </c>
      <c r="B4" s="7" t="n">
        <v>32329</v>
      </c>
      <c r="C4" s="7" t="n">
        <v>406</v>
      </c>
      <c r="D4" s="7" t="n">
        <v>61109</v>
      </c>
      <c r="E4" s="7" t="n">
        <v>-8076</v>
      </c>
    </row>
    <row r="5" spans="1:5">
      <c r="A5" s="3" t="s">
        <v>451</v>
      </c>
    </row>
    <row r="6" spans="1:5">
      <c r="A6" s="4" t="s">
        <v>452</v>
      </c>
      <c r="D6" s="5" t="n">
        <v>844244</v>
      </c>
      <c r="E6" s="5" t="n">
        <v>828455</v>
      </c>
    </row>
    <row r="7" spans="1:5">
      <c r="A7" s="4" t="s">
        <v>99</v>
      </c>
      <c r="B7" s="5" t="n">
        <v>36002</v>
      </c>
      <c r="C7" s="5" t="n">
        <v>283</v>
      </c>
      <c r="D7" s="5" t="n">
        <v>64676</v>
      </c>
      <c r="E7" s="5" t="n">
        <v>-13795</v>
      </c>
    </row>
    <row r="8" spans="1:5">
      <c r="A8" s="4" t="s">
        <v>118</v>
      </c>
      <c r="B8" s="5" t="n">
        <v>7739</v>
      </c>
      <c r="C8" s="5" t="n">
        <v>4244</v>
      </c>
      <c r="D8" s="5" t="n">
        <v>19294</v>
      </c>
      <c r="E8" s="5" t="n">
        <v>13273</v>
      </c>
    </row>
    <row r="9" spans="1:5">
      <c r="A9" s="4" t="s">
        <v>453</v>
      </c>
      <c r="D9" s="5" t="n">
        <v>-158</v>
      </c>
      <c r="E9" s="5" t="n">
        <v>-9298</v>
      </c>
    </row>
    <row r="10" spans="1:5">
      <c r="A10" s="4" t="s">
        <v>454</v>
      </c>
      <c r="E10" s="5" t="n">
        <v>-15056</v>
      </c>
    </row>
    <row r="11" spans="1:5">
      <c r="A11" s="4" t="s">
        <v>455</v>
      </c>
      <c r="D11" s="5" t="n">
        <v>-19543</v>
      </c>
      <c r="E11" s="5" t="n">
        <v>-19414</v>
      </c>
    </row>
    <row r="12" spans="1:5">
      <c r="A12" s="4" t="s">
        <v>456</v>
      </c>
      <c r="D12" s="5" t="n">
        <v>9845</v>
      </c>
      <c r="E12" s="5" t="n">
        <v>9006</v>
      </c>
    </row>
    <row r="13" spans="1:5">
      <c r="A13" s="4" t="s">
        <v>457</v>
      </c>
      <c r="B13" s="5" t="n">
        <v>918674</v>
      </c>
      <c r="C13" s="5" t="n">
        <v>793171</v>
      </c>
      <c r="D13" s="5" t="n">
        <v>918674</v>
      </c>
      <c r="E13" s="5" t="n">
        <v>793171</v>
      </c>
    </row>
    <row r="14" spans="1:5">
      <c r="A14" s="4" t="s">
        <v>458</v>
      </c>
    </row>
    <row r="15" spans="1:5">
      <c r="A15" s="3" t="s">
        <v>450</v>
      </c>
    </row>
    <row r="16" spans="1:5">
      <c r="A16" s="4" t="s">
        <v>99</v>
      </c>
      <c r="D16" s="5" t="n">
        <v>61109</v>
      </c>
    </row>
    <row r="17" spans="1:5">
      <c r="A17" s="3" t="s">
        <v>451</v>
      </c>
    </row>
    <row r="18" spans="1:5">
      <c r="A18" s="4" t="s">
        <v>452</v>
      </c>
      <c r="D18" s="5" t="n">
        <v>847815</v>
      </c>
      <c r="E18" s="5" t="n">
        <v>826751</v>
      </c>
    </row>
    <row r="19" spans="1:5">
      <c r="A19" s="4" t="s">
        <v>99</v>
      </c>
      <c r="E19" s="5" t="n">
        <v>-8076</v>
      </c>
    </row>
    <row r="20" spans="1:5">
      <c r="A20" s="4" t="s">
        <v>118</v>
      </c>
      <c r="D20" s="5" t="n">
        <v>19294</v>
      </c>
      <c r="E20" s="5" t="n">
        <v>13273</v>
      </c>
    </row>
    <row r="21" spans="1:5">
      <c r="A21" s="4" t="s">
        <v>453</v>
      </c>
      <c r="D21" s="5" t="n">
        <v>-158</v>
      </c>
      <c r="E21" s="5" t="n">
        <v>-9298</v>
      </c>
    </row>
    <row r="22" spans="1:5">
      <c r="A22" s="4" t="s">
        <v>454</v>
      </c>
      <c r="E22" s="5" t="n">
        <v>-15056</v>
      </c>
    </row>
    <row r="23" spans="1:5">
      <c r="A23" s="4" t="s">
        <v>455</v>
      </c>
      <c r="D23" s="5" t="n">
        <v>-19543</v>
      </c>
      <c r="E23" s="5" t="n">
        <v>-19414</v>
      </c>
    </row>
    <row r="24" spans="1:5">
      <c r="A24" s="4" t="s">
        <v>456</v>
      </c>
      <c r="D24" s="5" t="n">
        <v>9845</v>
      </c>
      <c r="E24" s="5" t="n">
        <v>9006</v>
      </c>
    </row>
    <row r="25" spans="1:5">
      <c r="A25" s="4" t="s">
        <v>457</v>
      </c>
      <c r="B25" s="5" t="n">
        <v>918678</v>
      </c>
      <c r="C25" s="5" t="n">
        <v>797186</v>
      </c>
      <c r="D25" s="5" t="n">
        <v>918678</v>
      </c>
      <c r="E25" s="5" t="n">
        <v>797186</v>
      </c>
    </row>
    <row r="26" spans="1:5">
      <c r="A26" s="4" t="s">
        <v>459</v>
      </c>
    </row>
    <row r="27" spans="1:5">
      <c r="A27" s="3" t="s">
        <v>451</v>
      </c>
    </row>
    <row r="28" spans="1:5">
      <c r="A28" s="4" t="s">
        <v>452</v>
      </c>
      <c r="D28" s="5" t="n">
        <v>-3571</v>
      </c>
      <c r="E28" s="5" t="n">
        <v>1704</v>
      </c>
    </row>
    <row r="29" spans="1:5">
      <c r="A29" s="4" t="s">
        <v>99</v>
      </c>
      <c r="D29" s="5" t="n">
        <v>3567</v>
      </c>
      <c r="E29" s="5" t="n">
        <v>-5719</v>
      </c>
    </row>
    <row r="30" spans="1:5">
      <c r="A30" s="4" t="s">
        <v>118</v>
      </c>
      <c r="D30" s="5" t="n">
        <v>0</v>
      </c>
      <c r="E30" s="5" t="n">
        <v>0</v>
      </c>
    </row>
    <row r="31" spans="1:5">
      <c r="A31" s="4" t="s">
        <v>453</v>
      </c>
      <c r="D31" s="5" t="n">
        <v>0</v>
      </c>
      <c r="E31" s="5" t="n">
        <v>0</v>
      </c>
    </row>
    <row r="32" spans="1:5">
      <c r="A32" s="4" t="s">
        <v>454</v>
      </c>
      <c r="E32" s="5" t="n">
        <v>0</v>
      </c>
    </row>
    <row r="33" spans="1:5">
      <c r="A33" s="4" t="s">
        <v>455</v>
      </c>
      <c r="D33" s="5" t="n">
        <v>0</v>
      </c>
      <c r="E33" s="5" t="n">
        <v>0</v>
      </c>
    </row>
    <row r="34" spans="1:5">
      <c r="A34" s="4" t="s">
        <v>456</v>
      </c>
      <c r="D34" s="5" t="n">
        <v>0</v>
      </c>
      <c r="E34" s="5" t="n">
        <v>0</v>
      </c>
    </row>
    <row r="35" spans="1:5">
      <c r="A35" s="4" t="s">
        <v>457</v>
      </c>
      <c r="B35" s="7" t="n">
        <v>-4</v>
      </c>
      <c r="C35" s="7" t="n">
        <v>-4015</v>
      </c>
      <c r="D35" s="7" t="n">
        <v>-4</v>
      </c>
      <c r="E35" s="7" t="n">
        <v>-40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7</v>
      </c>
      <c r="D2" s="2" t="s">
        <v>461</v>
      </c>
    </row>
    <row r="3" spans="1:4">
      <c r="A3" s="3" t="s">
        <v>450</v>
      </c>
    </row>
    <row r="4" spans="1:4">
      <c r="A4" s="4" t="s">
        <v>454</v>
      </c>
      <c r="C4" s="7" t="n">
        <v>15056000</v>
      </c>
    </row>
    <row r="5" spans="1:4">
      <c r="A5" s="4" t="s">
        <v>462</v>
      </c>
      <c r="B5" s="7" t="n">
        <v>16200000</v>
      </c>
    </row>
    <row r="6" spans="1:4">
      <c r="A6" s="4" t="s">
        <v>22</v>
      </c>
    </row>
    <row r="7" spans="1:4">
      <c r="A7" s="3" t="s">
        <v>450</v>
      </c>
    </row>
    <row r="8" spans="1:4">
      <c r="A8" s="4" t="s">
        <v>463</v>
      </c>
      <c r="D8" s="7" t="n">
        <v>101100000</v>
      </c>
    </row>
    <row r="9" spans="1:4">
      <c r="A9" s="4" t="s">
        <v>464</v>
      </c>
      <c r="B9" s="5" t="n">
        <v>6690905</v>
      </c>
    </row>
    <row r="10" spans="1:4">
      <c r="A10" s="4" t="s">
        <v>454</v>
      </c>
      <c r="B10" s="7" t="n">
        <v>84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3" t="s">
        <v>112</v>
      </c>
    </row>
    <row r="4" spans="1:5">
      <c r="A4" s="4" t="s">
        <v>99</v>
      </c>
      <c r="B4" s="7" t="n">
        <v>32329</v>
      </c>
      <c r="C4" s="7" t="n">
        <v>406</v>
      </c>
      <c r="D4" s="7" t="n">
        <v>61109</v>
      </c>
      <c r="E4" s="7" t="n">
        <v>-8076</v>
      </c>
    </row>
    <row r="5" spans="1:5">
      <c r="A5" s="4" t="s">
        <v>99</v>
      </c>
      <c r="B5" s="5" t="n">
        <v>36002</v>
      </c>
      <c r="C5" s="5" t="n">
        <v>283</v>
      </c>
      <c r="D5" s="5" t="n">
        <v>64676</v>
      </c>
      <c r="E5" s="5" t="n">
        <v>-13795</v>
      </c>
    </row>
    <row r="6" spans="1:5">
      <c r="A6" s="3" t="s">
        <v>113</v>
      </c>
    </row>
    <row r="7" spans="1:5">
      <c r="A7" s="4" t="s">
        <v>114</v>
      </c>
      <c r="B7" s="5" t="n">
        <v>6099</v>
      </c>
      <c r="C7" s="5" t="n">
        <v>604</v>
      </c>
      <c r="D7" s="5" t="n">
        <v>11170</v>
      </c>
      <c r="E7" s="5" t="n">
        <v>2110</v>
      </c>
    </row>
    <row r="8" spans="1:5">
      <c r="A8" s="4" t="s">
        <v>115</v>
      </c>
      <c r="B8" s="5" t="n">
        <v>6921</v>
      </c>
      <c r="C8" s="5" t="n">
        <v>6552</v>
      </c>
      <c r="D8" s="5" t="n">
        <v>20762</v>
      </c>
      <c r="E8" s="5" t="n">
        <v>19655</v>
      </c>
    </row>
    <row r="9" spans="1:5">
      <c r="A9" s="4" t="s">
        <v>61</v>
      </c>
      <c r="B9" s="5" t="n">
        <v>-1081</v>
      </c>
      <c r="C9" s="5" t="n">
        <v>0</v>
      </c>
      <c r="D9" s="5" t="n">
        <v>-1081</v>
      </c>
      <c r="E9" s="5" t="n">
        <v>0</v>
      </c>
    </row>
    <row r="10" spans="1:5">
      <c r="A10" s="4" t="s">
        <v>116</v>
      </c>
      <c r="B10" s="5" t="n">
        <v>11939</v>
      </c>
      <c r="C10" s="5" t="n">
        <v>7156</v>
      </c>
      <c r="D10" s="5" t="n">
        <v>30851</v>
      </c>
      <c r="E10" s="5" t="n">
        <v>21765</v>
      </c>
    </row>
    <row r="11" spans="1:5">
      <c r="A11" s="4" t="s">
        <v>117</v>
      </c>
      <c r="B11" s="5" t="n">
        <v>4200</v>
      </c>
      <c r="C11" s="5" t="n">
        <v>2912</v>
      </c>
      <c r="D11" s="5" t="n">
        <v>11557</v>
      </c>
      <c r="E11" s="5" t="n">
        <v>8492</v>
      </c>
    </row>
    <row r="12" spans="1:5">
      <c r="A12" s="4" t="s">
        <v>118</v>
      </c>
      <c r="B12" s="5" t="n">
        <v>7739</v>
      </c>
      <c r="C12" s="5" t="n">
        <v>4244</v>
      </c>
      <c r="D12" s="5" t="n">
        <v>19294</v>
      </c>
      <c r="E12" s="5" t="n">
        <v>13273</v>
      </c>
    </row>
    <row r="13" spans="1:5">
      <c r="A13" s="4" t="s">
        <v>119</v>
      </c>
      <c r="B13" s="5" t="n">
        <v>43741</v>
      </c>
      <c r="C13" s="5" t="n">
        <v>4527</v>
      </c>
      <c r="D13" s="5" t="n">
        <v>83970</v>
      </c>
      <c r="E13" s="5" t="n">
        <v>-522</v>
      </c>
    </row>
    <row r="14" spans="1:5">
      <c r="A14" s="4" t="s">
        <v>120</v>
      </c>
      <c r="B14" s="5" t="n">
        <v>-3673</v>
      </c>
      <c r="C14" s="5" t="n">
        <v>123</v>
      </c>
      <c r="D14" s="5" t="n">
        <v>-3567</v>
      </c>
      <c r="E14" s="5" t="n">
        <v>5719</v>
      </c>
    </row>
    <row r="15" spans="1:5">
      <c r="A15" s="4" t="s">
        <v>121</v>
      </c>
      <c r="B15" s="7" t="n">
        <v>40068</v>
      </c>
      <c r="C15" s="7" t="n">
        <v>4650</v>
      </c>
      <c r="D15" s="7" t="n">
        <v>80403</v>
      </c>
      <c r="E15" s="7" t="n">
        <v>51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5</v>
      </c>
      <c r="B1" s="2" t="s">
        <v>76</v>
      </c>
      <c r="D1" s="2" t="s">
        <v>1</v>
      </c>
    </row>
    <row r="2" spans="1:7">
      <c r="B2" s="2" t="s">
        <v>2</v>
      </c>
      <c r="C2" s="2" t="s">
        <v>77</v>
      </c>
      <c r="D2" s="2" t="s">
        <v>2</v>
      </c>
      <c r="E2" s="2" t="s">
        <v>77</v>
      </c>
      <c r="F2" s="2" t="s">
        <v>26</v>
      </c>
      <c r="G2" s="2" t="s">
        <v>466</v>
      </c>
    </row>
    <row r="3" spans="1:7">
      <c r="A3" s="3" t="s">
        <v>467</v>
      </c>
    </row>
    <row r="4" spans="1:7">
      <c r="A4" s="4" t="s">
        <v>468</v>
      </c>
      <c r="B4" s="7" t="n">
        <v>918674</v>
      </c>
      <c r="C4" s="7" t="n">
        <v>793171</v>
      </c>
      <c r="D4" s="7" t="n">
        <v>918674</v>
      </c>
      <c r="E4" s="7" t="n">
        <v>793171</v>
      </c>
      <c r="F4" s="7" t="n">
        <v>844244</v>
      </c>
      <c r="G4" s="7" t="n">
        <v>828455</v>
      </c>
    </row>
    <row r="5" spans="1:7">
      <c r="A5" s="3" t="s">
        <v>469</v>
      </c>
    </row>
    <row r="6" spans="1:7">
      <c r="A6" s="4" t="s">
        <v>470</v>
      </c>
      <c r="D6" s="5" t="n">
        <v>10089</v>
      </c>
    </row>
    <row r="7" spans="1:7">
      <c r="A7" s="4" t="s">
        <v>471</v>
      </c>
      <c r="D7" s="5" t="n">
        <v>20762</v>
      </c>
    </row>
    <row r="8" spans="1:7">
      <c r="A8" s="4" t="s">
        <v>117</v>
      </c>
      <c r="B8" s="5" t="n">
        <v>4200</v>
      </c>
      <c r="C8" s="5" t="n">
        <v>2912</v>
      </c>
      <c r="D8" s="5" t="n">
        <v>11557</v>
      </c>
      <c r="E8" s="5" t="n">
        <v>8492</v>
      </c>
    </row>
    <row r="9" spans="1:7">
      <c r="A9" s="4" t="s">
        <v>118</v>
      </c>
      <c r="B9" s="5" t="n">
        <v>7739</v>
      </c>
      <c r="C9" s="7" t="n">
        <v>4244</v>
      </c>
      <c r="D9" s="5" t="n">
        <v>19294</v>
      </c>
      <c r="E9" s="7" t="n">
        <v>13273</v>
      </c>
    </row>
    <row r="10" spans="1:7">
      <c r="A10" s="4" t="s">
        <v>323</v>
      </c>
      <c r="B10" s="5" t="n">
        <v>-460522</v>
      </c>
      <c r="D10" s="5" t="n">
        <v>-460522</v>
      </c>
    </row>
    <row r="11" spans="1:7">
      <c r="A11" s="4" t="s">
        <v>472</v>
      </c>
    </row>
    <row r="12" spans="1:7">
      <c r="A12" s="3" t="s">
        <v>467</v>
      </c>
    </row>
    <row r="13" spans="1:7">
      <c r="A13" s="4" t="s">
        <v>468</v>
      </c>
      <c r="B13" s="5" t="n">
        <v>5571</v>
      </c>
      <c r="D13" s="5" t="n">
        <v>5571</v>
      </c>
      <c r="F13" s="5" t="n">
        <v>-1822</v>
      </c>
    </row>
    <row r="14" spans="1:7">
      <c r="A14" s="3" t="s">
        <v>469</v>
      </c>
    </row>
    <row r="15" spans="1:7">
      <c r="A15" s="4" t="s">
        <v>470</v>
      </c>
      <c r="D15" s="5" t="n">
        <v>11170</v>
      </c>
    </row>
    <row r="16" spans="1:7">
      <c r="A16" s="4" t="s">
        <v>471</v>
      </c>
      <c r="D16" s="5" t="n">
        <v>0</v>
      </c>
    </row>
    <row r="17" spans="1:7">
      <c r="A17" s="4" t="s">
        <v>117</v>
      </c>
      <c r="D17" s="5" t="n">
        <v>3777</v>
      </c>
    </row>
    <row r="18" spans="1:7">
      <c r="A18" s="4" t="s">
        <v>118</v>
      </c>
      <c r="D18" s="5" t="n">
        <v>7393</v>
      </c>
    </row>
    <row r="19" spans="1:7">
      <c r="A19" s="4" t="s">
        <v>473</v>
      </c>
    </row>
    <row r="20" spans="1:7">
      <c r="A20" s="3" t="s">
        <v>467</v>
      </c>
    </row>
    <row r="21" spans="1:7">
      <c r="A21" s="4" t="s">
        <v>468</v>
      </c>
      <c r="B21" s="5" t="n">
        <v>-465440</v>
      </c>
      <c r="D21" s="5" t="n">
        <v>-465440</v>
      </c>
      <c r="F21" s="5" t="n">
        <v>-477994</v>
      </c>
    </row>
    <row r="22" spans="1:7">
      <c r="A22" s="3" t="s">
        <v>469</v>
      </c>
    </row>
    <row r="23" spans="1:7">
      <c r="A23" s="4" t="s">
        <v>470</v>
      </c>
      <c r="D23" s="5" t="n">
        <v>0</v>
      </c>
    </row>
    <row r="24" spans="1:7">
      <c r="A24" s="4" t="s">
        <v>471</v>
      </c>
      <c r="D24" s="5" t="n">
        <v>20762</v>
      </c>
    </row>
    <row r="25" spans="1:7">
      <c r="A25" s="4" t="s">
        <v>117</v>
      </c>
      <c r="D25" s="5" t="n">
        <v>8208</v>
      </c>
    </row>
    <row r="26" spans="1:7">
      <c r="A26" s="4" t="s">
        <v>118</v>
      </c>
      <c r="D26" s="5" t="n">
        <v>12554</v>
      </c>
    </row>
    <row r="27" spans="1:7">
      <c r="A27" s="4" t="s">
        <v>474</v>
      </c>
    </row>
    <row r="28" spans="1:7">
      <c r="A28" s="3" t="s">
        <v>467</v>
      </c>
    </row>
    <row r="29" spans="1:7">
      <c r="A29" s="4" t="s">
        <v>468</v>
      </c>
      <c r="B29" s="5" t="n">
        <v>-653</v>
      </c>
      <c r="D29" s="5" t="n">
        <v>-653</v>
      </c>
      <c r="F29" s="5" t="n">
        <v>0</v>
      </c>
    </row>
    <row r="30" spans="1:7">
      <c r="A30" s="3" t="s">
        <v>469</v>
      </c>
    </row>
    <row r="31" spans="1:7">
      <c r="A31" s="4" t="s">
        <v>470</v>
      </c>
      <c r="D31" s="5" t="n">
        <v>-1081</v>
      </c>
    </row>
    <row r="32" spans="1:7">
      <c r="A32" s="4" t="s">
        <v>471</v>
      </c>
      <c r="D32" s="5" t="n">
        <v>0</v>
      </c>
    </row>
    <row r="33" spans="1:7">
      <c r="A33" s="4" t="s">
        <v>117</v>
      </c>
      <c r="D33" s="5" t="n">
        <v>-428</v>
      </c>
    </row>
    <row r="34" spans="1:7">
      <c r="A34" s="4" t="s">
        <v>118</v>
      </c>
      <c r="D34" s="5" t="n">
        <v>-653</v>
      </c>
    </row>
    <row r="35" spans="1:7">
      <c r="A35" s="4" t="s">
        <v>475</v>
      </c>
    </row>
    <row r="36" spans="1:7">
      <c r="A36" s="3" t="s">
        <v>467</v>
      </c>
    </row>
    <row r="37" spans="1:7">
      <c r="A37" s="4" t="s">
        <v>468</v>
      </c>
      <c r="B37" s="7" t="n">
        <v>-460522</v>
      </c>
      <c r="D37" s="7" t="n">
        <v>-460522</v>
      </c>
      <c r="F37" s="7" t="n">
        <v>-4798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270</v>
      </c>
    </row>
    <row r="3" spans="1:2">
      <c r="A3" s="3" t="s">
        <v>477</v>
      </c>
    </row>
    <row r="4" spans="1:2">
      <c r="A4" s="4" t="s">
        <v>471</v>
      </c>
      <c r="B4" s="7" t="n">
        <v>20762</v>
      </c>
    </row>
    <row r="5" spans="1:2">
      <c r="A5" s="4" t="s">
        <v>430</v>
      </c>
    </row>
    <row r="6" spans="1:2">
      <c r="A6" s="3" t="s">
        <v>477</v>
      </c>
    </row>
    <row r="7" spans="1:2">
      <c r="A7" s="4" t="s">
        <v>471</v>
      </c>
      <c r="B7" s="5" t="n">
        <v>-7274</v>
      </c>
    </row>
    <row r="8" spans="1:2">
      <c r="A8" s="4" t="s">
        <v>429</v>
      </c>
    </row>
    <row r="9" spans="1:2">
      <c r="A9" s="3" t="s">
        <v>477</v>
      </c>
    </row>
    <row r="10" spans="1:2">
      <c r="A10" s="4" t="s">
        <v>471</v>
      </c>
      <c r="B10" s="5" t="n">
        <v>28036</v>
      </c>
    </row>
    <row r="11" spans="1:2">
      <c r="A11" s="4" t="s">
        <v>478</v>
      </c>
    </row>
    <row r="12" spans="1:2">
      <c r="A12" s="3" t="s">
        <v>477</v>
      </c>
    </row>
    <row r="13" spans="1:2">
      <c r="A13" s="4" t="s">
        <v>471</v>
      </c>
      <c r="B13" s="5" t="n">
        <v>20762</v>
      </c>
    </row>
    <row r="14" spans="1:2">
      <c r="A14" s="4" t="s">
        <v>117</v>
      </c>
      <c r="B14" s="5" t="n">
        <v>8208</v>
      </c>
    </row>
    <row r="15" spans="1:2">
      <c r="A15" s="4" t="s">
        <v>479</v>
      </c>
      <c r="B15" s="7" t="n">
        <v>125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80</v>
      </c>
      <c r="B1" s="2" t="s">
        <v>1</v>
      </c>
    </row>
    <row r="2" spans="1:2">
      <c r="B2" s="2" t="s">
        <v>481</v>
      </c>
    </row>
    <row r="3" spans="1:2">
      <c r="A3" s="3" t="s">
        <v>191</v>
      </c>
    </row>
    <row r="4" spans="1:2">
      <c r="A4" s="4" t="s">
        <v>482</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s>
  <sheetData>
    <row r="1" spans="1:10">
      <c r="A1" s="1" t="s">
        <v>483</v>
      </c>
      <c r="B1" s="2" t="s">
        <v>484</v>
      </c>
      <c r="E1" s="2" t="s">
        <v>76</v>
      </c>
      <c r="I1" s="2" t="s">
        <v>1</v>
      </c>
    </row>
    <row r="2" spans="1:10">
      <c r="B2" s="2" t="s">
        <v>485</v>
      </c>
      <c r="C2" s="2" t="s">
        <v>486</v>
      </c>
      <c r="D2" s="2" t="s">
        <v>487</v>
      </c>
      <c r="E2" s="2" t="s">
        <v>2</v>
      </c>
      <c r="F2" s="2" t="s">
        <v>26</v>
      </c>
      <c r="G2" s="2" t="s">
        <v>77</v>
      </c>
      <c r="H2" s="2" t="s">
        <v>373</v>
      </c>
      <c r="I2" s="2" t="s">
        <v>2</v>
      </c>
      <c r="J2" s="2" t="s">
        <v>77</v>
      </c>
    </row>
    <row r="3" spans="1:10">
      <c r="A3" s="3" t="s">
        <v>488</v>
      </c>
    </row>
    <row r="4" spans="1:10">
      <c r="A4" s="4" t="s">
        <v>489</v>
      </c>
      <c r="E4" s="7" t="n">
        <v>17900000</v>
      </c>
      <c r="F4" s="7" t="n">
        <v>24900000</v>
      </c>
      <c r="I4" s="7" t="n">
        <v>17900000</v>
      </c>
    </row>
    <row r="5" spans="1:10">
      <c r="A5" s="4" t="s">
        <v>490</v>
      </c>
      <c r="B5" s="7" t="n">
        <v>-5000000</v>
      </c>
      <c r="E5" s="5" t="n">
        <v>0</v>
      </c>
      <c r="G5" s="7" t="n">
        <v>4971000</v>
      </c>
      <c r="H5" s="7" t="n">
        <v>-11700000</v>
      </c>
      <c r="I5" s="5" t="n">
        <v>0</v>
      </c>
      <c r="J5" s="7" t="n">
        <v>-6730000</v>
      </c>
    </row>
    <row r="6" spans="1:10">
      <c r="A6" s="4" t="s">
        <v>491</v>
      </c>
    </row>
    <row r="7" spans="1:10">
      <c r="A7" s="3" t="s">
        <v>488</v>
      </c>
    </row>
    <row r="8" spans="1:10">
      <c r="A8" s="4" t="s">
        <v>492</v>
      </c>
      <c r="C8" s="7" t="n">
        <v>34000000</v>
      </c>
      <c r="D8" s="7" t="n">
        <v>26000000</v>
      </c>
    </row>
    <row r="9" spans="1:10">
      <c r="A9" s="4" t="s">
        <v>493</v>
      </c>
      <c r="D9" s="4" t="s">
        <v>494</v>
      </c>
    </row>
    <row r="10" spans="1:10">
      <c r="A10" s="4" t="s">
        <v>495</v>
      </c>
      <c r="I10" s="5" t="n">
        <v>14400000</v>
      </c>
    </row>
    <row r="11" spans="1:10">
      <c r="A11" s="4" t="s">
        <v>496</v>
      </c>
      <c r="E11" s="5" t="n">
        <v>100000</v>
      </c>
      <c r="G11" s="7" t="n">
        <v>4500000</v>
      </c>
      <c r="I11" s="5" t="n">
        <v>300000</v>
      </c>
      <c r="J11" s="7" t="n">
        <v>10600000</v>
      </c>
    </row>
    <row r="12" spans="1:10">
      <c r="A12" s="4" t="s">
        <v>497</v>
      </c>
      <c r="E12" s="5" t="n">
        <v>7300000</v>
      </c>
      <c r="I12" s="5" t="n">
        <v>7300000</v>
      </c>
    </row>
    <row r="13" spans="1:10">
      <c r="A13" s="4" t="s">
        <v>498</v>
      </c>
    </row>
    <row r="14" spans="1:10">
      <c r="A14" s="3" t="s">
        <v>488</v>
      </c>
    </row>
    <row r="15" spans="1:10">
      <c r="A15" s="4" t="s">
        <v>499</v>
      </c>
      <c r="E15" s="5" t="n">
        <v>0</v>
      </c>
      <c r="I15" s="5" t="n">
        <v>0</v>
      </c>
    </row>
    <row r="16" spans="1:10">
      <c r="A16" s="4" t="s">
        <v>500</v>
      </c>
    </row>
    <row r="17" spans="1:10">
      <c r="A17" s="3" t="s">
        <v>488</v>
      </c>
    </row>
    <row r="18" spans="1:10">
      <c r="A18" s="4" t="s">
        <v>499</v>
      </c>
      <c r="E18" s="5" t="n">
        <v>10000000</v>
      </c>
      <c r="I18" s="7" t="n">
        <v>10000000</v>
      </c>
    </row>
    <row r="19" spans="1:10">
      <c r="A19" s="4" t="s">
        <v>501</v>
      </c>
    </row>
    <row r="20" spans="1:10">
      <c r="A20" s="3" t="s">
        <v>488</v>
      </c>
    </row>
    <row r="21" spans="1:10">
      <c r="A21" s="4" t="s">
        <v>502</v>
      </c>
      <c r="E21" s="5" t="n">
        <v>800000</v>
      </c>
      <c r="F21" s="5" t="n">
        <v>3700000</v>
      </c>
    </row>
    <row r="22" spans="1:10">
      <c r="A22" s="4" t="s">
        <v>503</v>
      </c>
      <c r="E22" s="7" t="n">
        <v>500000</v>
      </c>
      <c r="F22" s="7" t="n">
        <v>2300000</v>
      </c>
    </row>
  </sheetData>
  <mergeCells count="4">
    <mergeCell ref="A1:A2"/>
    <mergeCell ref="B1:D1"/>
    <mergeCell ref="E1:H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1"/>
    <col customWidth="1" max="3" min="3" width="29"/>
    <col customWidth="1" max="4" min="4" width="21"/>
  </cols>
  <sheetData>
    <row r="1" spans="1:4">
      <c r="A1" s="1" t="s">
        <v>504</v>
      </c>
      <c r="B1" s="2" t="s">
        <v>420</v>
      </c>
      <c r="C1" s="2" t="s">
        <v>505</v>
      </c>
      <c r="D1" s="2" t="s">
        <v>506</v>
      </c>
    </row>
    <row r="2" spans="1:4">
      <c r="A2" s="3" t="s">
        <v>507</v>
      </c>
    </row>
    <row r="3" spans="1:4">
      <c r="A3" s="4" t="s">
        <v>508</v>
      </c>
      <c r="C3" s="5" t="n">
        <v>3800</v>
      </c>
    </row>
    <row r="4" spans="1:4">
      <c r="A4" s="4" t="s">
        <v>509</v>
      </c>
      <c r="C4" s="7" t="n">
        <v>225</v>
      </c>
    </row>
    <row r="5" spans="1:4">
      <c r="A5" s="4" t="s">
        <v>227</v>
      </c>
    </row>
    <row r="6" spans="1:4">
      <c r="A6" s="3" t="s">
        <v>507</v>
      </c>
    </row>
    <row r="7" spans="1:4">
      <c r="A7" s="4" t="s">
        <v>510</v>
      </c>
      <c r="B7" s="7" t="n">
        <v>100</v>
      </c>
    </row>
    <row r="8" spans="1:4">
      <c r="A8" s="4" t="s">
        <v>511</v>
      </c>
    </row>
    <row r="9" spans="1:4">
      <c r="A9" s="3" t="s">
        <v>507</v>
      </c>
    </row>
    <row r="10" spans="1:4">
      <c r="A10" s="4" t="s">
        <v>512</v>
      </c>
      <c r="D10" s="7" t="n">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99</v>
      </c>
      <c r="B4" s="7" t="n">
        <v>64676</v>
      </c>
      <c r="C4" s="7" t="n">
        <v>-13795</v>
      </c>
    </row>
    <row r="5" spans="1:3">
      <c r="A5" s="3" t="s">
        <v>124</v>
      </c>
    </row>
    <row r="6" spans="1:3">
      <c r="A6" s="4" t="s">
        <v>90</v>
      </c>
      <c r="B6" s="5" t="n">
        <v>0</v>
      </c>
      <c r="C6" s="5" t="n">
        <v>14804</v>
      </c>
    </row>
    <row r="7" spans="1:3">
      <c r="A7" s="4" t="s">
        <v>125</v>
      </c>
      <c r="B7" s="5" t="n">
        <v>0</v>
      </c>
      <c r="C7" s="5" t="n">
        <v>11701</v>
      </c>
    </row>
    <row r="8" spans="1:3">
      <c r="A8" s="4" t="s">
        <v>87</v>
      </c>
      <c r="B8" s="5" t="n">
        <v>46961</v>
      </c>
      <c r="C8" s="5" t="n">
        <v>46003</v>
      </c>
    </row>
    <row r="9" spans="1:3">
      <c r="A9" s="4" t="s">
        <v>126</v>
      </c>
      <c r="B9" s="5" t="n">
        <v>10927</v>
      </c>
      <c r="C9" s="5" t="n">
        <v>8561</v>
      </c>
    </row>
    <row r="10" spans="1:3">
      <c r="A10" s="4" t="s">
        <v>127</v>
      </c>
      <c r="B10" s="5" t="n">
        <v>-31464</v>
      </c>
      <c r="C10" s="5" t="n">
        <v>41845</v>
      </c>
    </row>
    <row r="11" spans="1:3">
      <c r="A11" s="4" t="s">
        <v>128</v>
      </c>
      <c r="B11" s="5" t="n">
        <v>-21897</v>
      </c>
      <c r="C11" s="5" t="n">
        <v>-22366</v>
      </c>
    </row>
    <row r="12" spans="1:3">
      <c r="A12" s="4" t="s">
        <v>129</v>
      </c>
      <c r="B12" s="5" t="n">
        <v>139</v>
      </c>
      <c r="C12" s="5" t="n">
        <v>53</v>
      </c>
    </row>
    <row r="13" spans="1:3">
      <c r="A13" s="4" t="s">
        <v>130</v>
      </c>
      <c r="B13" s="5" t="n">
        <v>2609</v>
      </c>
      <c r="C13" s="5" t="n">
        <v>8257</v>
      </c>
    </row>
    <row r="14" spans="1:3">
      <c r="A14" s="3" t="s">
        <v>131</v>
      </c>
    </row>
    <row r="15" spans="1:3">
      <c r="A15" s="4" t="s">
        <v>132</v>
      </c>
      <c r="B15" s="5" t="n">
        <v>55032</v>
      </c>
      <c r="C15" s="5" t="n">
        <v>54591</v>
      </c>
    </row>
    <row r="16" spans="1:3">
      <c r="A16" s="4" t="s">
        <v>34</v>
      </c>
      <c r="B16" s="5" t="n">
        <v>-1761</v>
      </c>
      <c r="C16" s="5" t="n">
        <v>-21926</v>
      </c>
    </row>
    <row r="17" spans="1:3">
      <c r="A17" s="4" t="s">
        <v>133</v>
      </c>
      <c r="B17" s="5" t="n">
        <v>12473</v>
      </c>
      <c r="C17" s="5" t="n">
        <v>-45546</v>
      </c>
    </row>
    <row r="18" spans="1:3">
      <c r="A18" s="4" t="s">
        <v>45</v>
      </c>
      <c r="B18" s="5" t="n">
        <v>10200</v>
      </c>
      <c r="C18" s="5" t="n">
        <v>3461</v>
      </c>
    </row>
    <row r="19" spans="1:3">
      <c r="A19" s="4" t="s">
        <v>134</v>
      </c>
      <c r="B19" s="5" t="n">
        <v>147895</v>
      </c>
      <c r="C19" s="5" t="n">
        <v>85643</v>
      </c>
    </row>
    <row r="20" spans="1:3">
      <c r="A20" s="3" t="s">
        <v>135</v>
      </c>
    </row>
    <row r="21" spans="1:3">
      <c r="A21" s="4" t="s">
        <v>136</v>
      </c>
      <c r="B21" s="5" t="n">
        <v>-398246</v>
      </c>
      <c r="C21" s="5" t="n">
        <v>-514809</v>
      </c>
    </row>
    <row r="22" spans="1:3">
      <c r="A22" s="4" t="s">
        <v>137</v>
      </c>
      <c r="B22" s="5" t="n">
        <v>454022</v>
      </c>
      <c r="C22" s="5" t="n">
        <v>522655</v>
      </c>
    </row>
    <row r="23" spans="1:3">
      <c r="A23" s="4" t="s">
        <v>138</v>
      </c>
      <c r="B23" s="5" t="n">
        <v>0</v>
      </c>
      <c r="C23" s="5" t="n">
        <v>38000</v>
      </c>
    </row>
    <row r="24" spans="1:3">
      <c r="A24" s="4" t="s">
        <v>139</v>
      </c>
      <c r="B24" s="5" t="n">
        <v>0</v>
      </c>
      <c r="C24" s="5" t="n">
        <v>-15410</v>
      </c>
    </row>
    <row r="25" spans="1:3">
      <c r="A25" s="4" t="s">
        <v>140</v>
      </c>
      <c r="B25" s="5" t="n">
        <v>-422</v>
      </c>
      <c r="C25" s="5" t="n">
        <v>-1840</v>
      </c>
    </row>
    <row r="26" spans="1:3">
      <c r="A26" s="4" t="s">
        <v>141</v>
      </c>
      <c r="B26" s="5" t="n">
        <v>7014</v>
      </c>
      <c r="C26" s="5" t="n">
        <v>3816</v>
      </c>
    </row>
    <row r="27" spans="1:3">
      <c r="A27" s="4" t="s">
        <v>142</v>
      </c>
      <c r="B27" s="5" t="n">
        <v>-47831</v>
      </c>
      <c r="C27" s="5" t="n">
        <v>-21820</v>
      </c>
    </row>
    <row r="28" spans="1:3">
      <c r="A28" s="4" t="s">
        <v>130</v>
      </c>
      <c r="B28" s="5" t="n">
        <v>1070</v>
      </c>
      <c r="C28" s="5" t="n">
        <v>-380</v>
      </c>
    </row>
    <row r="29" spans="1:3">
      <c r="A29" s="4" t="s">
        <v>143</v>
      </c>
      <c r="B29" s="5" t="n">
        <v>15607</v>
      </c>
      <c r="C29" s="5" t="n">
        <v>10212</v>
      </c>
    </row>
    <row r="30" spans="1:3">
      <c r="A30" s="3" t="s">
        <v>144</v>
      </c>
    </row>
    <row r="31" spans="1:3">
      <c r="A31" s="4" t="s">
        <v>145</v>
      </c>
      <c r="B31" s="5" t="n">
        <v>-414</v>
      </c>
      <c r="C31" s="5" t="n">
        <v>-460</v>
      </c>
    </row>
    <row r="32" spans="1:3">
      <c r="A32" s="4" t="s">
        <v>146</v>
      </c>
      <c r="B32" s="5" t="n">
        <v>-19483</v>
      </c>
      <c r="C32" s="5" t="n">
        <v>-19416</v>
      </c>
    </row>
    <row r="33" spans="1:3">
      <c r="A33" s="3" t="s">
        <v>147</v>
      </c>
    </row>
    <row r="34" spans="1:3">
      <c r="A34" s="4" t="s">
        <v>148</v>
      </c>
      <c r="B34" s="5" t="n">
        <v>4142</v>
      </c>
      <c r="C34" s="5" t="n">
        <v>273</v>
      </c>
    </row>
    <row r="35" spans="1:3">
      <c r="A35" s="4" t="s">
        <v>149</v>
      </c>
      <c r="B35" s="5" t="n">
        <v>0</v>
      </c>
      <c r="C35" s="5" t="n">
        <v>-15684</v>
      </c>
    </row>
    <row r="36" spans="1:3">
      <c r="A36" s="4" t="s">
        <v>150</v>
      </c>
      <c r="B36" s="5" t="n">
        <v>-3984</v>
      </c>
      <c r="C36" s="5" t="n">
        <v>-9572</v>
      </c>
    </row>
    <row r="37" spans="1:3">
      <c r="A37" s="4" t="s">
        <v>151</v>
      </c>
      <c r="B37" s="5" t="n">
        <v>-19739</v>
      </c>
      <c r="C37" s="5" t="n">
        <v>-44859</v>
      </c>
    </row>
    <row r="38" spans="1:3">
      <c r="A38" s="4" t="s">
        <v>152</v>
      </c>
      <c r="B38" s="5" t="n">
        <v>143763</v>
      </c>
      <c r="C38" s="5" t="n">
        <v>50996</v>
      </c>
    </row>
    <row r="39" spans="1:3">
      <c r="A39" s="4" t="s">
        <v>153</v>
      </c>
      <c r="B39" s="5" t="n">
        <v>212</v>
      </c>
      <c r="C39" s="5" t="n">
        <v>166</v>
      </c>
    </row>
    <row r="40" spans="1:3">
      <c r="A40" s="4" t="s">
        <v>154</v>
      </c>
      <c r="B40" s="5" t="n">
        <v>100692</v>
      </c>
      <c r="C40" s="5" t="n">
        <v>105776</v>
      </c>
    </row>
    <row r="41" spans="1:3">
      <c r="A41" s="4" t="s">
        <v>155</v>
      </c>
      <c r="B41" s="7" t="n">
        <v>244667</v>
      </c>
      <c r="C41" s="7" t="n">
        <v>1569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5:07:06Z</dcterms:created>
  <dcterms:modified xmlns:dcterms="http://purl.org/dc/terms/" xmlns:xsi="http://www.w3.org/2001/XMLSchema-instance" xsi:type="dcterms:W3CDTF">2017-11-01T15:07:06Z</dcterms:modified>
</cp:coreProperties>
</file>